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erivatives and Hedging Activit" sheetId="11" state="visible" r:id="rId11"/>
    <sheet xmlns:r="http://schemas.openxmlformats.org/officeDocument/2006/relationships" name="Earnings Per Common Share" sheetId="12" state="visible" r:id="rId12"/>
    <sheet xmlns:r="http://schemas.openxmlformats.org/officeDocument/2006/relationships" name="Pension Plans and Other Post-Re" sheetId="13" state="visible" r:id="rId13"/>
    <sheet xmlns:r="http://schemas.openxmlformats.org/officeDocument/2006/relationships" name="Other Operating (Income) Loss, "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losure and Restructuring Costs" sheetId="19" state="visible" r:id="rId19"/>
    <sheet xmlns:r="http://schemas.openxmlformats.org/officeDocument/2006/relationships" name="Changes in Accumulated Other Co"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Supplemental Guarantor Financia" sheetId="24" state="visible" r:id="rId24"/>
    <sheet xmlns:r="http://schemas.openxmlformats.org/officeDocument/2006/relationships" name="Recent Accounting Pronounceme25" sheetId="25" state="visible" r:id="rId25"/>
    <sheet xmlns:r="http://schemas.openxmlformats.org/officeDocument/2006/relationships" name="Derivatives and Hedging Activ26" sheetId="26" state="visible" r:id="rId26"/>
    <sheet xmlns:r="http://schemas.openxmlformats.org/officeDocument/2006/relationships" name="Earnings Per Common Share (Tabl" sheetId="27" state="visible" r:id="rId27"/>
    <sheet xmlns:r="http://schemas.openxmlformats.org/officeDocument/2006/relationships" name="Pension Plans and Other Post-28" sheetId="28" state="visible" r:id="rId28"/>
    <sheet xmlns:r="http://schemas.openxmlformats.org/officeDocument/2006/relationships" name="Other Operating (Income) Loss29"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Changes in Accumulated Other 33" sheetId="33" state="visible" r:id="rId33"/>
    <sheet xmlns:r="http://schemas.openxmlformats.org/officeDocument/2006/relationships" name="Commitments and Contingencies (" sheetId="34" state="visible" r:id="rId34"/>
    <sheet xmlns:r="http://schemas.openxmlformats.org/officeDocument/2006/relationships" name="Segment Disclosures (Tables)" sheetId="35" state="visible" r:id="rId35"/>
    <sheet xmlns:r="http://schemas.openxmlformats.org/officeDocument/2006/relationships" name="Supplemental Guarantor Financ36" sheetId="36" state="visible" r:id="rId36"/>
    <sheet xmlns:r="http://schemas.openxmlformats.org/officeDocument/2006/relationships" name="Derivatives and Hedging Activ37" sheetId="37" state="visible" r:id="rId37"/>
    <sheet xmlns:r="http://schemas.openxmlformats.org/officeDocument/2006/relationships" name="Derivatives and Hedging Activ38" sheetId="38" state="visible" r:id="rId38"/>
    <sheet xmlns:r="http://schemas.openxmlformats.org/officeDocument/2006/relationships" name="Derivatives and Hedging Activ39" sheetId="39" state="visible" r:id="rId39"/>
    <sheet xmlns:r="http://schemas.openxmlformats.org/officeDocument/2006/relationships" name="Derivatives and Hedging Activ40" sheetId="40" state="visible" r:id="rId40"/>
    <sheet xmlns:r="http://schemas.openxmlformats.org/officeDocument/2006/relationships" name="Derivatives and Hedging Activ41" sheetId="41" state="visible" r:id="rId41"/>
    <sheet xmlns:r="http://schemas.openxmlformats.org/officeDocument/2006/relationships" name="Earnings Per Common Share - Rec" sheetId="42" state="visible" r:id="rId42"/>
    <sheet xmlns:r="http://schemas.openxmlformats.org/officeDocument/2006/relationships" name="Earnings Per Common Share - Sec" sheetId="43" state="visible" r:id="rId43"/>
    <sheet xmlns:r="http://schemas.openxmlformats.org/officeDocument/2006/relationships" name="Pension Plans and Other Post-44" sheetId="44" state="visible" r:id="rId44"/>
    <sheet xmlns:r="http://schemas.openxmlformats.org/officeDocument/2006/relationships" name="Pension Plans and Other Post-45" sheetId="45" state="visible" r:id="rId45"/>
    <sheet xmlns:r="http://schemas.openxmlformats.org/officeDocument/2006/relationships" name="Other Operating (Income) Loss46" sheetId="46" state="visible" r:id="rId46"/>
    <sheet xmlns:r="http://schemas.openxmlformats.org/officeDocument/2006/relationships" name="Income Taxes - Additional Infor" sheetId="47" state="visible" r:id="rId47"/>
    <sheet xmlns:r="http://schemas.openxmlformats.org/officeDocument/2006/relationships" name="Inventories - Components of Inv" sheetId="48" state="visible" r:id="rId48"/>
    <sheet xmlns:r="http://schemas.openxmlformats.org/officeDocument/2006/relationships" name="Goodwill - Carrying Value and A" sheetId="49" state="visible" r:id="rId49"/>
    <sheet xmlns:r="http://schemas.openxmlformats.org/officeDocument/2006/relationships" name="Intangible Assets - Components " sheetId="50" state="visible" r:id="rId50"/>
    <sheet xmlns:r="http://schemas.openxmlformats.org/officeDocument/2006/relationships" name="Intangible Assets - Additional " sheetId="51" state="visible" r:id="rId51"/>
    <sheet xmlns:r="http://schemas.openxmlformats.org/officeDocument/2006/relationships" name="Intangible Assets - Amortizatio" sheetId="52" state="visible" r:id="rId52"/>
    <sheet xmlns:r="http://schemas.openxmlformats.org/officeDocument/2006/relationships" name="Closure and Restructuring Cos53" sheetId="53" state="visible" r:id="rId53"/>
    <sheet xmlns:r="http://schemas.openxmlformats.org/officeDocument/2006/relationships" name="Changes in Accumulated Other 54" sheetId="54" state="visible" r:id="rId54"/>
    <sheet xmlns:r="http://schemas.openxmlformats.org/officeDocument/2006/relationships" name="Changes in Accumulated Other 55" sheetId="55" state="visible" r:id="rId55"/>
    <sheet xmlns:r="http://schemas.openxmlformats.org/officeDocument/2006/relationships" name="Shareholders' Equity - Addition"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Segment Disclosures - Additiona" sheetId="59" state="visible" r:id="rId59"/>
    <sheet xmlns:r="http://schemas.openxmlformats.org/officeDocument/2006/relationships" name="Segment Disclosures - Analysis " sheetId="60" state="visible" r:id="rId60"/>
    <sheet xmlns:r="http://schemas.openxmlformats.org/officeDocument/2006/relationships" name="Supplemental Guarantor Financ61" sheetId="61" state="visible" r:id="rId61"/>
    <sheet xmlns:r="http://schemas.openxmlformats.org/officeDocument/2006/relationships" name="Supplemental Guarantor Financ62" sheetId="62" state="visible" r:id="rId62"/>
    <sheet xmlns:r="http://schemas.openxmlformats.org/officeDocument/2006/relationships" name="Supplemental Guarantor Financ63" sheetId="63" state="visible" r:id="rId63"/>
    <sheet xmlns:r="http://schemas.openxmlformats.org/officeDocument/2006/relationships" name="Supplemental Guarantor Financ64" sheetId="64" state="visible" r:id="rId64"/>
  </sheets>
  <definedNames/>
  <calcPr calcId="124519" fullCalcOnLoad="1"/>
</workbook>
</file>

<file path=xl/sharedStrings.xml><?xml version="1.0" encoding="utf-8"?>
<sst xmlns="http://schemas.openxmlformats.org/spreadsheetml/2006/main" uniqueCount="58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UFS</t>
  </si>
  <si>
    <t>Entity Registrant Name</t>
  </si>
  <si>
    <t>Domtar CORP</t>
  </si>
  <si>
    <t>Entity Central Index Key</t>
  </si>
  <si>
    <t>Current Fiscal Year End Date</t>
  </si>
  <si>
    <t>--12-31</t>
  </si>
  <si>
    <t>Entity Filer Category</t>
  </si>
  <si>
    <t>Large Accelerated Filer</t>
  </si>
  <si>
    <t>Entity Common Stock, Shares Outstanding</t>
  </si>
  <si>
    <t>Consolidated Statements of Earnings and Comprehensive Income (Unaudited) - USD ($) shares in Millions, $ in Millions</t>
  </si>
  <si>
    <t>3 Months Ended</t>
  </si>
  <si>
    <t>Sep. 30, 2016</t>
  </si>
  <si>
    <t>Income Statement [Abstract]</t>
  </si>
  <si>
    <t>Sales</t>
  </si>
  <si>
    <t>Operating expenses</t>
  </si>
  <si>
    <t>Cost of sales, excluding depreciation and amortization</t>
  </si>
  <si>
    <t>Depreciation and amortization</t>
  </si>
  <si>
    <t>Selling, general and administrative</t>
  </si>
  <si>
    <t>Impairment of property, plant and equipment (NOTE 11)</t>
  </si>
  <si>
    <t>Closure and restructuring costs (NOTE 11)</t>
  </si>
  <si>
    <t>Other operating (income) loss, net (NOTE 6)</t>
  </si>
  <si>
    <t>Operating income</t>
  </si>
  <si>
    <t>Interest expense, net</t>
  </si>
  <si>
    <t>Earnings before income taxes</t>
  </si>
  <si>
    <t>Income tax expense (NOTE 7)</t>
  </si>
  <si>
    <t>Net earnings</t>
  </si>
  <si>
    <t>Per common share (in dollars) (NOTE 4)</t>
  </si>
  <si>
    <t>Basic</t>
  </si>
  <si>
    <t>Diluted</t>
  </si>
  <si>
    <t>Weighted average number of common shares outstanding (millions)</t>
  </si>
  <si>
    <t>Cash dividends per common share</t>
  </si>
  <si>
    <t>Net derivative gains (losses) on cash flow hedges:</t>
  </si>
  <si>
    <t>Net gains (losses) arising during the period, net of tax of $(6) and $(8), respectively (2016 – $4 and $(14), respectively)</t>
  </si>
  <si>
    <t>Less: Reclassification adjustment for (gains) losses included in net earnings, net of tax of $2 and $4, respectively (2016 – $(2) and $(10), respectively)</t>
  </si>
  <si>
    <t>Foreign currency translation adjustments</t>
  </si>
  <si>
    <t>Change in unrecognized gains and prior service cost related to pension and post-retirement benefit plans, net of tax of $(1) and $(3), respectively (2016 – nil and $(2), respectively)</t>
  </si>
  <si>
    <t>Other comprehensive income</t>
  </si>
  <si>
    <t>Comprehensive income</t>
  </si>
  <si>
    <t>Consolidated Statements of Earnings and Comprehensive Income (Parenthetical) (Unaudited) - USD ($) $ in Millions</t>
  </si>
  <si>
    <t>Net gains (losses) arising during the period, tax</t>
  </si>
  <si>
    <t>Reclassification adjustment for (gains) losses included in net earnings, tax</t>
  </si>
  <si>
    <t>Change in unrecognized gains (losses) and prior service cost related to pension and post-retirement benefit plans, tax</t>
  </si>
  <si>
    <t>Consolidated Balance Sheets (Unaudited) - USD ($) $ in Millions</t>
  </si>
  <si>
    <t>Dec. 31, 2016</t>
  </si>
  <si>
    <t>Current assets</t>
  </si>
  <si>
    <t>Cash and cash equivalents</t>
  </si>
  <si>
    <t>Receivables, less allowances of $7 and $7</t>
  </si>
  <si>
    <t>Inventories (NOTE 8)</t>
  </si>
  <si>
    <t>Prepaid expenses</t>
  </si>
  <si>
    <t>Income and other taxes receivable</t>
  </si>
  <si>
    <t>Total current assets</t>
  </si>
  <si>
    <t>Property, plant and equipment, net</t>
  </si>
  <si>
    <t>Goodwill (NOTE 9)</t>
  </si>
  <si>
    <t>Intangible assets, net (NOTE 10)</t>
  </si>
  <si>
    <t>Other assets</t>
  </si>
  <si>
    <t>Total assets</t>
  </si>
  <si>
    <t>Current liabilities</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4)</t>
  </si>
  <si>
    <t xml:space="preserve"> </t>
  </si>
  <si>
    <t>Shareholders' equity (NOTE 13)</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9 months ended Sep. 30, 2017 - USD ($) shares in Millions, $ in Millions</t>
  </si>
  <si>
    <t>Total</t>
  </si>
  <si>
    <t>Issued and Outstanding Common Shares [Member]</t>
  </si>
  <si>
    <t>Additional Paid-in Capital [Member]</t>
  </si>
  <si>
    <t>Retained Earnings [Member]</t>
  </si>
  <si>
    <t>Accumulated Other Comprehensive Loss [Member]</t>
  </si>
  <si>
    <t>Balance at Dec. 31, 2016</t>
  </si>
  <si>
    <t>Balance, Shares at Dec. 31, 2016</t>
  </si>
  <si>
    <t>Stock-based compensation, net of tax</t>
  </si>
  <si>
    <t>Stock-based compensation, shares</t>
  </si>
  <si>
    <t>Net derivative gains on cash flow hedges:</t>
  </si>
  <si>
    <t>Net gains arising during the period, net of tax</t>
  </si>
  <si>
    <t>Less: Reclassification adjustments for gains included in net earnings, net of tax</t>
  </si>
  <si>
    <t>Change in unrecognized gains and prior service cost related to pension and post-retirement benefit plans, net of tax</t>
  </si>
  <si>
    <t>Cash dividends declared</t>
  </si>
  <si>
    <t>Balance at Sep. 30, 2017</t>
  </si>
  <si>
    <t>Balance, Shares at Sep. 30, 2017</t>
  </si>
  <si>
    <t>Consolidated Statement of Shareholders' Equity (Parenthetical) (Unaudited) - USD ($) $ in Millions</t>
  </si>
  <si>
    <t>Statement Of Stockholders Equity [Abstract]</t>
  </si>
  <si>
    <t>Net gains arising during the period, tax</t>
  </si>
  <si>
    <t>Consolidated Statements of Cash Flows (Unaudited) - USD ($) $ in Millions</t>
  </si>
  <si>
    <t>Operating activities</t>
  </si>
  <si>
    <t>Adjustments to reconcile net earnings to cash flows from operating activities</t>
  </si>
  <si>
    <t>Deferred income taxes and tax uncertainties</t>
  </si>
  <si>
    <t>Impairment of property, plant and equipment</t>
  </si>
  <si>
    <t>Net gains on disposals of property, plant and equipment</t>
  </si>
  <si>
    <t>Stock-based compensation expense</t>
  </si>
  <si>
    <t>Other</t>
  </si>
  <si>
    <t>Changes in assets and liabilities, excluding the effect of acquisition of business</t>
  </si>
  <si>
    <t>Receivables</t>
  </si>
  <si>
    <t>Inventori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Proceeds from disposals of property, plant and equipment</t>
  </si>
  <si>
    <t>Acquisition of business, net of cash acquired</t>
  </si>
  <si>
    <t>Cash flows used for investing activities</t>
  </si>
  <si>
    <t>Financing activities</t>
  </si>
  <si>
    <t>Dividend payments</t>
  </si>
  <si>
    <t>Stock repurchase</t>
  </si>
  <si>
    <t>Net change in bank indebtedness</t>
  </si>
  <si>
    <t>Change in revolving credit facility</t>
  </si>
  <si>
    <t>Proceeds from receivables securitization facility</t>
  </si>
  <si>
    <t>Repayments of receivables securitization facility</t>
  </si>
  <si>
    <t>Repayments of long-term debt</t>
  </si>
  <si>
    <t>Cash flows (used for) provided from financing activities</t>
  </si>
  <si>
    <t>Net increase in cash and cash equivalents</t>
  </si>
  <si>
    <t>Impact of foreign exchange on cash</t>
  </si>
  <si>
    <t>Cash and cash equivalents at beginning of period</t>
  </si>
  <si>
    <t>Cash and cash equivalents at end of period</t>
  </si>
  <si>
    <t>Supplemental cash flow information</t>
  </si>
  <si>
    <t>Interest</t>
  </si>
  <si>
    <t>Income taxes</t>
  </si>
  <si>
    <t>Basis of Presentation</t>
  </si>
  <si>
    <t>Accounting Policies [Abstract]</t>
  </si>
  <si>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nin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6, as filed with the Securities and Exchange Commission. The December 31, 2016 Consolidated Balance Sheet, presented for comparative purposes in this interim report, was derived from audited consolidated financial statements, but does not include all disclosures required by accounting principles generally accepted in the United States of America. </t>
  </si>
  <si>
    <t>Recent Accounting Pronouncements</t>
  </si>
  <si>
    <t>Accounting Changes And Error Corrections [Abstract]</t>
  </si>
  <si>
    <t xml:space="preserve">DOMTAR CORPORATION NOTES TO CONSOLIDATED FINANCIAL STATEMENTS SEPTEMBER 30, 2017 (IN MILLIONS OF DOLLARS, UNLESS OTHERWISE NOTED (UNAUDITED) NOTE 2. _________________ RECENT ACCOUNTING PRONOUNCEMENTS FUTURE ACCOUNTING CHANGES REVENUE FROM CONTRACTS WITH CUSTOMERS In May 2014, the FASB issued ASU 2014-09, “ Revenue from Contracts with Customers. ASU 2014-09 will be effective for annual reporting periods beginning after December 15, 2017 including interim periods within that reporting period. Early adoption is permitted only for annual and interim periods beginning after December 15, 2016. Entities are permitted to adopt the new revenue standard by restating all prior periods under the full retrospective approach following ASC 250 “ Accounting Changes and Error Corrections” The Company is currently finalizing its assessment of the impact that the guidance will have on the consolidated financial statements and related disclosures. The Company will adopt the new revenue standards in its first quarter of 2018 utilizing the full retrospective transition method. The Company has identified similar performance obligations under the new guidance as compared with deliverables previously identified. As a result, the Company expects the timing and amount of its revenue to remain substantially the same. The Company does not expect this new guidance to have a material impact on the consolidated financial statements aside from the additional required disclosures. FINANCIAL INSTRUMENTS In January 2016, the FASB issued ASU 2016-01, “ Recognition and Measurement of Financial Assets and Financial Liabilities, The amendments in this update are effective for fiscal years and interim periods within those fiscal years beginning after December 15, 2017. To adopt the amendments, companies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 LEASES In February 2016 Leases, As a lessee, Domtar’s various leases under existing guidance are classified as operating leases that are not recorded on the balance sheet but are recorded in the statement of earnings as expense is incurred. Upon adoption of the new guidance, the Company will be required to record substantially all leases on the Consolidated Balance Sheets as a right-of-use asset and a lease liability. The timing of expense recognition and classification in the Consolidated Statements of Earnings and Comprehensive Income could change based on the classification of leases as either operating or financing. This ASU is effective for fiscal years beginning after December 15, 2018, including interim periods within those fiscal years, with early adoption permitted as of the beginning of an interim or annual reporting period. The Company will adopt the ASU on January 1, 2019 using the modified retrospective approach required by the guidance. The Company has begun its impact assessment, including taking an inventory of its outstanding leases and analyzing all contracts that contain a lease. While the Company’s evaluation of this guidance is in the early stages, the Company currently expects the adoption of this guidance to have a material impact on its consolidated balance sheet. DERIVATIVES AND HEDGING In March 2016, the FASB issued ASU 2016-05, “ Effect of Derivative Contract Novations on Existing Hedge Accounting Relationships, The Company does not expect this new guidance to have a material impact on the consolidated financial statements. CLASSIFICATION OF CASH FLOWS In August 2016, the FASB issued ASU 2016-15, “ Statement of Cash Flows, The Company does not expect this new guidance to have a material impact on the consolidated financial statements. GOODWILL IMPAIRMENT In January 2017, the FASB issued ASU 2017-04, “ Simplifying the Test for Goodwill Impairment,” The Company expects to adopt this new guidance concurrently with its 2017 annual goodwill impairment test. RETIREMENT BENEFITS In March 2017, the FASB issued ASU 2017-07, “ Improving the Presentation of Net Periodic Pension Cost and Net Periodic Postretirement Benefit Cost, The Company will adopt the ASU on January 1, 2018 using a retrospective approach for the presentation of the service cost component and the other components of net periodic benefit costs in the Consolidated Statement of Earnings and prospectively for the capitalization of the service cost component of net periodic benefit costs in assets. The guidance includes a practical expedient that permits an entity to estimate amounts for comparative periods using the information previously disclosed in its pension plans and other post-retirement benefit plans footnote. While the Company is still evaluating the impact of adopting this new guidance, it does not expect this new guidance to have a material impact on the consolidated earnings. DERIVATIVES AND HEDGING In August 2017, the FASB issued ASU 2017-12, “ Targeted Improvements to Accounting for Hedging Activities This ASU is effective for fiscal years beginning after December 15, 2018, and interim periods therein. Entities are permitted to early adopt the new guidance in any interim or annual period after issuance of the ASU. If an entity early adopts the updated guidance in an interim period, any transition adjustments should be reflected as of the beginning of the fiscal year. While the Company is still evaluating the impact of adopting this new guidance, it does not expect this new guidance to have a material impact on the consolidated financial statements. </t>
  </si>
  <si>
    <t>Derivatives and Hedging Activities and Fair Value Measurement</t>
  </si>
  <si>
    <t>Derivative Instruments And Hedging Activities Disclosure [Abstract]</t>
  </si>
  <si>
    <t xml:space="preserve">DOMTAR CORPORATION NOTES TO CONSOLIDATED FINANCIAL STATEMENTS SEPTEMBER 30, 2017 (IN MILLIONS OF DOLLARS, UNLESS OTHERWISE NOTED (UNAUDITED) NOTE 3. _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periods presented. The Company does not hold derivative financial instruments for trading purposes. CREDIT RISK The Company is exposed to credit risk on accounts receivables from its customers. In order to reduce this risk, the Company reviews new customers’ credit history before granting credit and conducts regular reviews of existing customers’ credit performance. As of September 30, 2017, one of Domtar’s Pulp and Paper segment customers located in the U.S. represented 12% or $82 million (2016 – 12% or $74 million)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57 months. The following table presents the volumes under derivative financial instruments for natural gas contracts outstanding as of September 30, 2017 to hedge forecasted purchases:
Commodity
Notional contractual quantity under derivative contracts MMBTU (2)
Notional contractual value under derivative contracts (in millions of dollars)
Percentage of forecasted purchases under derivative contracts
Natural Gas
2017 (1)
2,310,000
$
7
33%
2018
12,695,000
$
38
49%
2019
11,430,000
$
34
44%
2020
8,880,000
$
27
34%
2021
3,920,000
$
12
15%
2022
2,070,000
$
6
8%
(1)
Represents the remaining three months of 2017
(2)
MMBTU: Millions of British thermal units The natural gas derivative contracts were fully effective as of September 30, 2017. There were no amounts reflected in the Consolidated Statements of Earnings and Comprehensive Income for the three and nine months ended September 30, 2017 resulting from hedge ineffectiveness (three and nine months ended September 30, 2016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the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1 months and to hedge a portion of forecasted sales by its U.S. subsidiaries in British pounds over the next 3 months. Derivatives are also currently used to hedge a portion of forecasted sales in British pounds and Norwegian krone and a portion of forecasted purchases in U.S. dollars and Swedish krona by its European subsidiaries over the next 12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September 30, 2017 to hedge forecasted purchases and sales:
Currency exposure hedged
Business Segment
Year of maturity
Notional contractual value
Percentage of forecasted net exposures under contracts
Average Protection rate
Average Obligation rate
2017 (1)
CDN/USD
Pulp and Paper
128 CDN
66%
1 USD = 1.3316
1 USD = 1.3817
USD/Euro
Personal Care
16 USD
74%
1 Euro = 1.1414
1 Euro = 1.1414
2018
CDN/USD
Pulp and Paper
424 CDN
55%
1 USD = 1.2922
1 USD = 1.3455
USD/Euro
Personal Care
49 USD
56%
1 Euro = 1.1462
1 Euro = 1.1696
2019
CDN/USD
Pulp and Paper
109 CDN
14%
1 USD = 1.2875
1 USD = 1.3451 (1) Represents the remaining three months of 2017 The foreign exchange derivative contracts were fully effective as of September 30, 2017. There were no amounts reflected in the Consolidated Statements of Earnings and Comprehensive Income for the three and nine months ended September 30, 2017 resulting from hedge ineffectiveness (three and nine months ended September 30, 2016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September 30, 2017 and December 31, 2016, in accordance with the accounting standards for fair value measurements and disclosures and indicates the fair value hierarchy of the valuation techniques utilized by the Company to determine such fair value.
Fair Value of financial instruments at:
September 30, 2017
Quoted prices in active markets for identical assets (Level 1)
Significant observable inputs (Level 2)
Significant unobservable inputs (Level 3)
Balance sheet classification
$
$
$
$
Derivatives designated as hedging instruments:
Asset derivatives
Currency derivatives
22
—
22
—
(a)
Prepaid expenses
Natural gas swap contracts
2
—
2
—
(a)
Prepaid expenses
Currency derivatives
7
—
7
—
(a)
Other assets
Natural gas swap contracts
1
—
1
—
(a)
Other assets
Total Assets
32
—
32
—
Liabilities derivatives
Currency derivatives
5
—
5
—
(a)
Trade and other payables
Natural gas swap contracts
1
—
1
—
(a)
Trade and other payables
Currency derivatives
1
—
1
—
(a)
Other
Natural gas swap contracts
4
—
4
—
(a)
Other liabilities and deferred credits
Total Liabilities
11
—
11
—
Other Instruments:
Stock-based compensation - liability awards
6
6
—
—
Trade and other payables
Stock-based compensation - liability awards
16
16
—
—
Other liabilities and deferred credits
Long-term debt
1,241
—
1,241
—
(b)
Long-term debt The net cumulative loss recorded in Accumulated other comprehensive loss relating to natural gas contracts is $2 million at September 30, 2017, of which a gain of $1 million will be recognized in Cost of sales upon maturity of the derivatives over the next 12 months at the then prevailing values, which may be different from those at September 30, 2017. The net cumulative gain recorded in Accumulated other comprehensive loss relating to currency options and forwards hedging forecasted purchases is $23 million at September 30, 2017, of which a gain of $17 million will be recognized in Cost of sales or Sales upon maturity of the derivatives over the next 12 months at the then prevailing values, which may be different from those at September 30, 2017.
Fair Value of financial instruments at:
December 31, 2016
Quoted prices in active markets for identical assets (Level 1)
Significant observable inputs (Level 2)
Significant unobservable inputs (Level 3)
Balance sheet classification
$
$
$
$
Derivatives designated as hedging instruments:
Asset derivatives
Currency derivatives
18
—
18
—
(a)
Prepaid expenses
Natural gas swap contracts
6
—
6
—
(a)
Prepaid expenses
Currency derivatives
6
—
6
—
(a)
Other assets
Natural gas swap contracts
2
—
2
—
(a)
Other assets
Total Assets
32
—
32
—
Liabilities derivatives
Currency derivatives
10
—
10
—
(a)
Trade and other payables
Natural gas swap contracts
1
—
1
—
(a)
Trade and other payables
Currency derivatives
6
—
6
—
(a)
Other liabilities and deferred credits
Natural gas swap contracts
4
—
4
—
(a)
Other liabilities and deferred credits
Total Liabilities
21
—
21
—
Other Instruments:
Stock-based compensation - liability awards
2
2
—
—
Trade and other payables
Stock-based compensation - liability awards
17
17
—
—
Other liabilities and deferred credits
Long-term debt
1,313
—
1,313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17 and December 31, 2016. However, fair value disclosure is required. The carrying value of the Company’s long-term debt is $1,165 million and $1,281 million at September 30, 2017 and December 31, 2016, respectively. Due to their short-term maturity, the carrying amounts of cash and cash equivalents, receivables, bank indebtedness, trade and other payables and income and other taxes approximate their fair values. </t>
  </si>
  <si>
    <t>Earnings Per Common Share</t>
  </si>
  <si>
    <t>Earnings Per Share [Abstract]</t>
  </si>
  <si>
    <t>NOTE 4. _________________ EARNINGS PER COMMON SHARE The following table provides the reconciliation between basic and diluted earnings per common share:
For the three months ended
For the nine months ended
September 30,
September 30,
September 30,
September 30,
2017
2016
2017
2016
Net earnings
$
70
$
59
$
128
$
81
Weighted average number of common shares outstanding (millions)
62.7
62.6
62.6
62.6
Effect of dilutive securities (millions)
0.2
0.1
0.2
0.1
Weighted average number of diluted common shares outstanding (millions)
62.9
62.7
62.8
62.7
Basic net earnings per common share (in dollars)
$
1.12
$
0.94
$
2.04
$
1.29
Diluted
$
1.11
$
0.94
$
2.04
$
1.29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7
2016
2017
2016
Options
312,893
412,372
419,161
412,372</t>
  </si>
  <si>
    <t>Pension Plans and Other Post-Retirement Benefit Plans</t>
  </si>
  <si>
    <t>Compensation And Retirement Disclosure [Abstract]</t>
  </si>
  <si>
    <t xml:space="preserve">NOTE 5. _________________ PENSION PLANS AND OTHER POST-RETIREMENT BENEFIT PLANS DEFINED CONTRIBUTION PLANS The Company has several defined contribution plans and multiemployer plans. The pension expense under these plans is equal to the Company’s contribution. For the three and nine months ended September 30, 2017, the pension expense was $9 million and $28 million, respectively (2016 – $11 million and $29 million, respectively).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nine months ended
September 30, 2017
September 30, 2017
Pension plans
Other post-retirement benefit plans
Pension plans
Other post-retirement benefit plans
$
$
$
$
Service cost
8
1
23
2
Interest expense
13
—
38
2
Expected return on plan assets
(20
)
—
(60
)
—
Amortization of net actuarial loss
2
—
6
—
Amortization of prior year service costs
1
—
4
—
Net periodic benefit cost
4
1
11
4
Components of net periodic benefit cost for pension plans and other post-retirement benefit plans:
For the three months ended
For the nine months ended
September 30, 2016
September 30, 2016
Pension plans
Other post-retirement benefit plans
Pension plans
Other post-retirement benefit plans
$
$
$
$
Service cost
7
1
23
2
Interest expense
12
—
37
2
Expected return on plan assets
(19
)
—
(58
)
—
Amortization of net actuarial loss
1
—
3
—
Amortization of prior year service costs
2
—
4
—
Net periodic benefit cost
3
1
9
4
For the three and nine months ended September 30, 2017, the Company contributed $38 million and $44 million, respectively (2016 – $18 million and $27 million, respectively) to the pension plans and nil and $2 million, respectively (2016 – $1 million and $3 million, respectively) to the other post-retirement benefit plans. </t>
  </si>
  <si>
    <t>Other Operating (Income) Loss, Net</t>
  </si>
  <si>
    <t>Other Income And Expenses [Abstract]</t>
  </si>
  <si>
    <t>NOTE 6. _________________ OTHER OPERATING (INCOME) LOSS, NET Other operating (income) loss, net is an aggregate of both recurring and occasional loss or income items and, as a result, can fluctuate from period to period. The Company’s other operating (income) loss, net includes the following:
For the three months ended
For the nine months ended
September 30,
September 30,
September 30,
September 30,
2017
2016
2017
2016
$
$
$
$
Gain on sale of property, plant and equipment
(4
)
—
(4
)
—
Reversal of contingent consideration
(2
)
—
(2
)
—
Bad debt expense
—
—
1
—
Environmental provision
—
—
2
—
Litigation settlement
—
—
—
2
Foreign exchange loss
—
1
1
5
Other
(1
)
(1
)
(4
)
(3
)
Other operating (income) loss, net
(7
)
—
(6
)
4</t>
  </si>
  <si>
    <t>Income Taxes</t>
  </si>
  <si>
    <t>Income Tax Disclosure [Abstract]</t>
  </si>
  <si>
    <t xml:space="preserve">NOTE 7. _________________ INCOME TAXES In the third quarter of 2017, the Company’s income tax expense was $3 million, consisting of a current income tax expense of $10 million and a deferred income tax benefit of $7 million. This compares to an income tax expense of $16 million in the third quarter of 2016, consisting of a current income tax expense of $5 million and a deferred income tax expense of $11 million. The Company made income tax payments, net of refunds, of $3 million during the third quarter of 2017. The effective tax rate was 4% compared with an effective tax rate of 21% in the third quarter of 2016. The effective tax rate for the third quarter of 2017 was favorably impacted by the recognition of previously unrecognized tax benefits due to the expiration of certain statutes of limitations. The effective tax rates for both the third quarter of 2017 and third quarter of 2016 were impacted by the finalization of certain estimates in connection with the filing of the Company’s 2016 and 2015 income tax returns, respectively. In the first nine months of 2017, the Company’s income tax expense was $17 million, consisting of a current income tax expense of $36 million and a deferred income tax benefit of $19 million. This compares to an income tax expense of $19 million in the first nine months of 2016, consisting of a current income tax expense of $13 million and a deferred income tax expense of $6 million. The Company made income tax payments, net of refunds, of $18 million during the first nine months of 2017. The effective tax rate was 12% compared to an effective tax rate of 19% in the first nine months of 2016. The effective tax rate for the first nine months of 2017 was favorably impacted by the recognition of previously unrecognized tax benefits, due to the expiration of certain statutes of limitations as well as by various enacted law changes in several U.S. states. The effective tax rates for both the first nine months of 2017 and 2016 were impacted by the finalization of certain estimates in connection with the filing of the Company’s 2016 and 2015 income tax returns, respectively. Additionally, the effective tax rate for the first nine months of 2016 was impacted by the approval of a state tax credit in the U.S. </t>
  </si>
  <si>
    <t>Inventory Disclosure [Abstract]</t>
  </si>
  <si>
    <t xml:space="preserve">NOTE 8. _________________ INVENTORIES The following table presents the components of inventories:
September 30,
December 31,
2017
2016
$
$
Work in process and finished goods
429
413
Raw materials
133
132
Operating and maintenance supplies
225
214
787
759 </t>
  </si>
  <si>
    <t>Goodwill</t>
  </si>
  <si>
    <t>Goodwill And Intangible Assets Disclosure [Abstract]</t>
  </si>
  <si>
    <t xml:space="preserve">NOTE 9. _________________ GOODWILL Changes in the carrying value of goodwill are as follows:
September 30, 2017
$
Balance at December 31, 2016
550
Effect of foreign currency exchange rate change
28
Balance at end of period
578
The goodwill at September 30, 2017 is entirely related to the Personal Care reporting segment. </t>
  </si>
  <si>
    <t>Intangible Assets</t>
  </si>
  <si>
    <t>NOTE 10. _________________ INTANGIBLE ASSETS The following table presents the components of intangible assets:
September 30, 2017
December 31, 2016
Estimated useful lives (in years)
Gross carrying amount
Accumulated amortization
Net
Gross carrying amount
Accumulated amortization
Net
$
$
$
$
$
$
Definite-lived intangible assets subject to amortization
Water rights
40
3
(1
)
2
3
(1
)
2
Customer relationships
10 – 40
389
(75
)
314
369
(60
)
309
Technology
7 – 20
8
(3
)
5
8
(3
)
5
Non-Compete
9
1
(1
)
—
1
—
1
License rights
12
29
(11
)
18
28
(8
)
20
430
(91
)
339
409
(72
)
337
Indefinite-lived intangible assets not subject to amortization
Water rights
4
—
4
4
—
4
Trade names
243
—
243
225
—
225
License rights
6
—
6
6
—
6
Catalog rights
40
—
40
36
—
36
Total
723
(91
)
632
680
(72
)
608
Amortization expense related to intangible assets for the three and nine months ended September 30, 2017 was $4 million and $14 million, respectively (2016 – $5 million and $14 million, respectively). Amortization expense for the next five years related to intangible assets is expected to be as follows:
2017
2018
2019
2020
2021
$
$
$
$
$
Amortization expense related to intangible assets
21 (1)
21
21
21
21
(1)</t>
  </si>
  <si>
    <t>Closure and Restructuring Costs and Liability and Impairment of Property, Plant and Equipment</t>
  </si>
  <si>
    <t>Restructuring And Related Activities [Abstract]</t>
  </si>
  <si>
    <t xml:space="preserve">NOTE 11. _________________ CLOSURE AND RESTRUCTURING COSTS AND LIABILITY AND IMPAIRMENT OF PROPERTY, PLANT AND EQUIPMENT Plymouth, North Carolina mill On September 23, 2016, the Company announced a plan to optimize fluff pulp manufacturing at the Plymouth, North Carolina mill. The restructuring, which is expected to be completed in 2018, includes the permanent closure of a pulp dryer and idling of assets, in addition to a workforce reduction of approximately 100 positions. The streamlining process will right-size the mill to an annualized production target of approximately 380,000 metric tons of fluff pulp. The Company recorded $5 million of severance and termination costs under Closure and restructuring costs during the third quarter of 2016. Ashdown, Arkansas mill On December 10, 2014, the Company announced a project to convert a paper machine at its Ashdown, Arkansas mill to a high quality fluff pulp line used in absorbent applications such as baby diapers, feminine hygiene and adult incontinence products. The Company also invested in a pulp bale line that will provide flexibility to manufacture papergrade softwood pulp, contingent on market conditions. The conversion work commenced during the second quarter of 2016 and the production of bale softwood pulp began in the third quarter of 2016. The fluff pulp line will allow for the production of up to 516,000 metric tons of fluff pulp per year once the machine is in full operation. The project resulted in the permanent reduction of 364,000 short tons of annual uncoated freesheet production capacity on March 31, 2016. The Company recorded $5 million and $29 million for the three and nine months ended September 30, 2016, respectively, of accelerated depreciation under Impairment of property, plant and equipment on the Consolidated Statement of Earnings and Comprehensive Income. The Company also recorded $5 million and $26 million of costs related to the fluff pulp conversion outage under Closure and restructuring costs for the three and nine months ended September 30, 2016. During the first quarter of 2016, the Company recorded $1 million of severance and termination costs under Closure and restructuring costs. Other costs For the three and nine months ended September 30, 2016, other costs related to previous and ongoing closures include nil and $1 million, respectively, of severance and termination costs related to the Pulp and Paper reporting segment. </t>
  </si>
  <si>
    <t>Changes in Accumulated Other Comprehensive Loss by Component</t>
  </si>
  <si>
    <t>Equity [Abstract]</t>
  </si>
  <si>
    <t>NOTE 12. _________________ CHANGES IN ACCUMULATED OTHER COMPREHENSIVE LOSS BY COMPONENT The following table presents the changes in Accumulated other comprehensive loss by component ( 1)
Net (losses) gains cash
Pension items (2)
Post-retirement benefit items (2)
Foreign currency items
Total
$
$
$
$
$
Balance at December 31, 2015
(30
)
(190
)
(10
)
(271
)
(501
)
Natural gas swap contracts
4
N/A
N/A
N/A
4
Net investment hedge
(1
)
N/A
N/A
N/A
(1
)
Currency options
8
N/A
N/A
N/A
8
Foreign exchange forward contracts
16
N/A
N/A
N/A
16
Net gain
N/A
(38
)
(1
)
N/A
(39
)
Foreign currency items
N/A
N/A
N/A
(7
)
(7
)
Other comprehensive income (loss) before reclassifications
27
(38
)
(1
)
(7
)
(19
)
Amounts reclassified from Accumulated other comprehensive loss
14
7
—
—
21
Net current period other comprehensive income (loss)
41
(31
)
(1
)
(7
)
2
Balance at December 31, 2016
11
(221
)
(11
)
(278
)
(499
)
Natural gas swap contracts
(3
)
N/A
N/A
N/A
(3
)
Currency options
13
N/A
N/A
N/A
13
Foreign exchange forward contracts
1
N/A
N/A
N/A
1
Foreign currency items
N/A
N/A
N/A
142
142
Other comprehensive income before reclassifications
11
—
—
142
153
Amounts reclassified from Accumulated other comprehensive loss
(6
)
7
—
—
1
Net current period other comprehensive income
5
7
—
142
154
Balance at September 30, 2017
16
(214
)
(11
)
(136
)
(345
)
(1)
All amounts are after tax. Amounts in parenthesis indicate losses.
(2)
The accrued benefit obligation is actuarially determined on an annual basis as of December 31. The following table presents reclassifications out of Accumulated other comprehensive loss:
Details about Accumulated other comprehensive loss components
Amounts reclassified from Accumulated other comprehensive loss (1)
For the three months ended
September 30, 2017
September 30, 2016
$
$
Net derivative (losses) gains on cash flow hedge
Natural gas swap contracts
1
2
(2)
Currency options and forwards
(5
)
1
(2)
Total before tax
(4
)
3
Tax benefit (expense)
2
(2
)
Net of tax
(2
)
1
Amortization of defined benefit pension items
Amortization of net actuarial loss and prior year service cost
3
2
(3)
Tax expense
(1
)
—
Net of tax
2
2
Details about Accumulated other comprehensive loss components
Amounts reclassified from Accumulated other comprehensive loss (1)
For the nine months ended
September 30, 2017
September 30, 2016
$
$
Net derivative (losses) gains on cash flow hedges
Natural gas swap contracts
—
12
(2)
Currency options and forwards
(10
)
12
(2)
Total before tax
(10
)
24
Tax benefit (expense)
4
(10
)
Net of tax
(6
)
14
Amortization of defined benefit pension items
Amortization of net actuarial loss and prior year service cost
10
7
(3)
Tax expense
(3
)
(2
)
Net of tax
7
5
(1)
Amounts in parentheses indicate losses.
(2)
These amounts are included in Cost of Sales in the Consolidated Statements of Earnings and Comprehensive Income.
(3)
These amounts are included in the computation of net periodic benefit cost (see Note 5 “Pension Plans and Other Post-Retirement Benefit Plans” for more details).</t>
  </si>
  <si>
    <t>Shareholders' Equity</t>
  </si>
  <si>
    <t>NOTE 13. _________________ SHAREHOLDERS’ EQUITY On February 21, 2017, May 3, 2017, and August 1, 2017, the Company’s Board of Directors approved a quarterly dividend of $0.42 per share, respectively, to be paid to holders of the Company’s common stock. Dividends of $26 million were paid on April 17, 2017, July 17, 2017 and October 16, 2017, respectively, to shareholders of record on April 3, 2017, July 3, 2017 and October 2, 2017, respectively. On October 31, 2017, the Company’s Board of Directors approved a quarterly dividend of $0.42 per share to be paid to holders of the Company’s common stock. This dividend is to be paid on January 15, 2018, to shareholders of record on January 2, 2018.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the first nine months of 2017, there were no shares repurchased under the Program. During the first nine months of 2016, the Company repurchased 304,915 shares at an average price of $32.21 for a total cost of $10 million. Since the inception of the Program, the Company has repurchased 24,853,827 shares at an average price of $39.33 for a total cost of $977 million. All shares repurchased are recorded as Treasury stock on the Consolidated Balance Sheets under the par value method at $0.01 per share.</t>
  </si>
  <si>
    <t>Commitments and Contingencies</t>
  </si>
  <si>
    <t>Commitments And Contingencies Disclosure [Abstract]</t>
  </si>
  <si>
    <t xml:space="preserve">NOTE 14. _________________ COMMITMENTS AND CONTINGENCIES ENVIRONMENT The following table reflects changes in the reserve for environmental remediation and asset retirement obligations:
September 30, 2017
$
Balance at beginning of year
50
Additions
3
Environmental spending
(6
)
Effect of foreign currency exchange rate change
3
Balance at end of period
50
The Company is subject to environmental laws and regulations enacted by federal, provincial, state and local authorities. On February 16, 2010, the government of British Columbia issued a Remediation Order to Seaspan International Ltd. (“Seaspan”) and the Company, in order to define and implement a remediation plan to address soil, sediment and groundwater issues. Construction began in January 2017 and is expected to be completed in 2019. The Company previously recorded an environmental reserve to address its estimated exposure. The possible cost in excess of the reserve is not considered to be material for this matter. The U.S. Environmental Protection Agency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The United States EPA Clean Power Plan regulation is being litigated and has been stayed. EPA is also proposing to repeal the Clean Power Plan in accordance with President Trump’s Executive Order issued on March 28, 2017. The EPA has filed a motion with the D.C. Circuit to hold the case in abeyance while it reconsiders the rule, which the D.C. Circuit granted in part to allow time for additional briefing on how and whether the litigation should proceed. Regardless of the outcome for the Clean Power Plan, the Company does not expect to be disproportionately affected compared with other pulp and paper producers located in the states where the Company operates. The Government of Canada is reviewing national policies to further reduce greenhouse gases (“GHG”) and has announced its intent to impose a cost on carbon emissions. The Company does not expect its facilities to be disproportionately affected by these measures compared with other pulp and paper producers in Canada. The provinces of Quebec and Ontario have GHG cap-and-trade systems with reduction targets. British Columbia has a carbon tax that applies to the purchase of fossil fuels within the province. The Company does not expect to be disproportionately affected compared to the other pulp and paper producers located in these province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September 30, 2017 cannot be predicted with certainty, it is management’s opinion that their resolution will not have a material adverse effect on the Company’s financial position, results of operations or cash flows. Spanish Competition Investigation On October 15, 2015, the Competition Directorate of Spain’s National Commission of Markets and Competition (“CNMC”) filed a Statement of Objections against a number of industry participants alleging the existence of a series of agreements between manufacturers, distributors and pharmacists to fix prices and to allocate margins for heavy adult incontinence products within the pharmacy channel On January 4, 2016, the Competition Directorate issued a proposed decision confirming the allegations of the Statement of Objections. The proposed decision recommended the imposition of fines on the parties without recommending the amount of any fines. The Company recorded a €0.2 million ($0.2 million) provision in the fourth quarter of 2015 in Other operating (income) loss, net. On May 26, 2016, the CNMC rendered its final decision, which declared that a number of manufacturers of adult heavy incontinence products, the sector association and certain individuals participated in price fixing during the period from December 1996 through January 2014. Indas and one of its subsidiaries were fined a total of €13.5 million ($14.9 million) for their participation. A provision was recorded in the second quarter of 2016 in the amount of €13.3 million ($14.7 million) in Other operating (income) loss, net. The sellers of Indas made representations and warranties to the Company in the purchase agreement regarding, among other things, Indas’ and its subsidiary’s compliance with competition laws. The liability retained by the sellers was backed by a retained purchase price of €3 million ($3.3 million) and bank guarantees of €9 million ($9.9 million). On June 27, 2016, in light of the CNMC decision, the sellers, in terms of their indemnity obligations, agreed to the appropriation by the Company of the retained purchase price and the release of the bank guarantees. Accordingly, a recovery of €12 million ($13.2 million) was recorded in the second quarter of 2016 and included in Other operating (income) loss, net. In July 2016, the fines were paid and Indas and two of its affiliates named in the final decision appealed the decision to the Spanish courts. The Company purchased limited insurance coverage with respect to the purchase agreement, and is seeking to recover the remaining €1.5 million ($1.7 million) under the insurance policy. Any recovery from the insurers would be recorded in the period when the proceeds are received.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September 30, 2017,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September 30, 2017, the Company has not recorded a liability associated with these indemnifications, as it does not expect to make any payments pertaining to these indemnifications. </t>
  </si>
  <si>
    <t>Segment Disclosures</t>
  </si>
  <si>
    <t>Segment Reporting [Abstract]</t>
  </si>
  <si>
    <t>NOTE 15. _________________ SEGMENT DISCLOSURES The Company’s two reportable segments described below also represent its two operating segments. Each reportable segment offers different products and services and requires different manufacturing processes, technology and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An analysis and reconciliation of the Company’s business segment information to the respective information in the financial statements is as follows:
For the three months ended
For the nine months ended
September 30,
September 30,
September 30,
September 30,
SEGMENT DATA
2017
2016
2017
2016
$
$
$
$
Sales by segment
Pulp and Paper
1,054
1,054
3,126
3,193
Personal Care
253
231
743
675
Total for reportable segments
1,307
1,285
3,869
3,868
Intersegment sales
(15
)
(15
)
(49
)
(44
)
Consolidated sales
1,292
1,270
3,820
3,824
Sales by product group
Communication papers
597
638
1,798
1,952
Specialty and packaging papers
167
172
486
518
Market pulp
275
229
793
679
Absorbent hygiene products
253
231
743
675
Consolidated sales
1,292
1,270
3,820
3,824
Depreciation and amortization of property, plant and equipment
Pulp and Paper
63
71
190
216
Personal Care
17
16
49
47
Total for reportable segments
80
87
239
263
Impairment of property, plant and equipment - Pulp and Paper
—
5
—
29
Consolidated depreciation and amortization and impairment of property, plant and equipment
80
92
239
292
Operating income (loss)
Pulp and Paper
93
89
192
143
Personal Care
8
15
37
44
Corporate
(12
)
(12
)
(34
)
(38
)
Consolidated operating income
89
92
195
149
Interest expense, net
16
17
50
49
Earnings before income taxes
73
75
145
100
Income tax expense
3
16
17
19
Net earnings
70
59
128
81</t>
  </si>
  <si>
    <t>Supplemental Guarantor Financial Information</t>
  </si>
  <si>
    <t>Condensed Financial Information Of Parent Company Only Disclosure [Abstract]</t>
  </si>
  <si>
    <t>NOTE 16. _________________ SUPPLEMENTAL GUARANTOR FINANCIAL INFORMATION 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Domtar A.W. LLC, Attends Healthcare Products Inc., EAM Corporation, Associated Hygienic Products LLC and Home Delivery Incontinent Supplies Co., all 100% owned subsidiaries of the Company (“Guarantor Subsidiaries”), on a joint and several basis. Pursuant to the amendment and restatement of the 2016 Credit Agreement on August 18, 2016, the Guaranteed Debt will not be guaranteed by certain of Domtar’s 100% owned subsidiaries; including Domtar Delaware Holdings Inc. and its foreign subsidiaries, including Attends Healthcare Limited, Domtar Inc. and Laboratorios Indas. S.A.U.. Also excluded are Ariva Distribution Inc., Domtar Delaware Investments Inc., Domtar Delaware Holdings LLC, Domtar AI Inc., Domtar Personal Care Absorbent Hygiene Inc., Domtar Wisconsin Dam Corp. and Palmetto Enterprises LLC,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September 30, 2017 and December 31, 2016, the Statements of Earnings and Comprehensive Income for the three and nine months ended September 30, 2017 and 2016 and the Statements of Cash Flows for the nine months ended September 30, 2017 and 2016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September 30, 2017
Non-
CONDENSED CONSOLIDATING STATEMENT OF EARNINGS
Guarantor
Guarantor
Consolidating
AND COMPREHENSIVE INCOME
Parent
Subsidiaries
Subsidiaries
Adjustments
Consolidated
$
$
$
$
$
Sales
—
1,059
522
(289
)
1,292
Operating expenses
Cost of sales, excluding depreciation and amortization
—
901
400
(289
)
1,012
Depreciation and amortization
—
58
22
—
80
Selling, general and administrative
4
37
77
—
118
Other operating income, net
—
—
(7
)
—
(7
)
4
996
492
(289
)
1,203
Operating (loss) income
(4
)
63
30
—
89
Interest expense (income), net
15
21
(20
)
—
16
(Loss) earnings before income taxes
(19
)
42
50
—
73
Income tax (benefit) expense
(4
)
(4
)
11
—
3
Share in earnings of equity accounted investees
85
39
—
(124
)
—
Net earnings
70
85
39
(124
)
70
Other comprehensive income
69
69
61
(130
)
69
Comprehensive income
139
154
100
(254
)
139
For the nine months ended
September 30, 2017
Non-
CONDENSED CONSOLIDATING STATEMENT OF EARNINGS
Guarantor
Guarantor
Consolidating
AND COMPREHENSIVE INCOME
Parent
Subsidiaries
Subsidiaries
Adjustments
Consolidated
$
$
$
$
$
Sales
—
3,156
1,537
(873
)
3,820
Operating expenses
Cost of sales, excluding depreciation and amortization
—
2,749
1,179
(873
)
3,055
Depreciation and amortization
—
175
64
—
239
Selling, general and administrative
8
101
228
—
337
Other operating income, net
—
(2
)
(4
)
—
(6
)
8
3,023
1,467
(873
)
3,625
Operating (loss) income
(8
)
133
70
—
195
Interest expense (income), net
48
63
(61
)
—
50
(Loss) earnings before income taxes
(56
)
70
131
—
145
Income tax (benefit) expense
(13
)
1
29
—
17
Share in earnings of equity accounted investees
171
102
—
(273
)
—
Net earnings
128
171
102
(273
)
128
Other comprehensive income
154
163
146
(309
)
154
Comprehensive income
282
334
248
(582
)
282
For the three months ended
September 30, 2016
Non-
CONDENSED CONSOLIDATING STATEMENT OF
Guarantor
Guarantor
Consolidating
EARNINGS AND COMPREHENSIVE INCOME
Parent
Subsidiaries
Subsidiaries
Adjustments
Consolidated
$
$
$
$
$
Sales
—
1,044
516
(290
)
1,270
Operating expenses
Cost of sales, excluding depreciation and amortization
—
879
380
(290
)
969
Depreciation and amortization
—
65
22
—
87
Selling, general and administrative
3
28
76
—
107
Impairment of property, plant and equipment
—
5
—
—
5
Closure and restructuring costs
—
10
—
—
10
Other operating (income) loss, net
—
(1
)
1
—
—
3
986
479
(290
)
1,178
Operating (loss) income
(3
)
58
37
—
92
Interest expense (income), net
16
14
(13
)
—
17
(Loss) earnings before income taxes
(19
)
44
50
—
75
Income tax (benefit) expense
(4
)
(3
)
23
—
16
Share in earnings of equity accounted investees
74
27
—
(101
)
—
Net earnings
59
74
27
(101
)
59
Other comprehensive income
3
7
7
(14
)
3
Comprehensive income
62
81
34
(115
)
62
For the nine months ended
September 30, 2016
Non-
CONDENSED CONSOLIDATING STATEMENT OF EARNINGS
Guarantor
Guarantor
Consolidating
AND COMPREHENSIVE INCOME
Parent
Subsidiaries
Subsidiaries
Adjustments
Consolidated
$
$
$
$
$
Sales
—
3,150
1,535
(861
)
3,824
Operating expenses
Cost of sales, excluding depreciation and amortization
—
2,725
1,168
(861
)
3,032
Depreciation and amortization
—
193
70
—
263
Selling, general and administrative
13
80
221
—
314
Impairment of property, plant and equipment
—
29
—
—
29
Closure and restructuring costs
—
33
—
—
33
Other operating loss (income), net
1
(2
)
5
—
4
14
3,058
1,464
(861
)
3,675
Operating (loss) income
(14
)
92
71
—
149
Interest expense (income), net
48
30
(29
)
—
49
(Loss) earnings before income taxes
(62
)
62
100
—
100
Income tax (benefit) expense
(14
)
1
32
—
19
Share in earnings of equity accounted investees
129
68
—
(197
)
—
Net earnings
81
129
68
(197
)
81
Other comprehensive income
103
97
63
(160
)
103
Comprehensive income
184
226
131
(357
)
184
September 30, 2017
Non-
Guarantor
Guarantor
Consolidating
CONDENSED CONSOLIDATING BALANCE SHEET
Parent
Subsidiaries
Subsidiaries
Adjustments
Consolidated
$
$
$
$
$
Assets
Current assets
Cash and cash equivalents
10
3
130
—
143
Receivables
—
335
324
—
659
Inventories
—
536
251
—
787
Prepaid expenses
11
27
9
—
47
Income and other taxes receivable
—
3
14
(4
)
13
Intercompany accounts
292
367
85
(744
)
—
Total current assets
313
1,271
813
(748
)
1,649
Property, plant and equipment, net
—
1,888
886
—
2,774
Goodwill
—
313
265
—
578
Intangible assets, net
—
270
362
—
632
Investments in affiliates
4,310
2,898
—
(7,208
)
—
Intercompany long-term advances
6
81
1,466
(1,553
)
—
Other assets
36
28
134
(47
)
151
Total assets
4,665
6,749
3,926
(9,556
)
5,784
Liabilities and shareholders' equity
Current liabilities
Trade and other payables
47
405
235
—
687
Intercompany accounts
299
97
348
(744
)
—
Income and other taxes payable
11
—
25
(4
)
32
Long-term debt due within one year
—
—
1
—
1
Total current liabilities
357
502
609
(748
)
720
Long-term debt
792
299
73
—
1,164
Intercompany long-term loans
610
942
1
(1,553
)
—
Deferred income taxes and other
—
558
170
(47
)
681
Other liabilities and deferred credits
20
138
175
—
333
Shareholders' equity
2,886
4,310
2,898
(7,208
)
2,886
Total liabilities and shareholders' equity
4,665
6,749
3,926
(9,556
)
5,784
December 31, 2016
Non-
Guarantor
Guarantor
Consolidating
CONDENSED CONSOLIDATING BALANCE SHEET
Parent
Subsidiaries
Subsidiaries
Adjustments
Consolidated
$
$
$
$
$
Assets
Current assets
Cash and cash equivalents
17
14
94
—
125
Receivables
—
305
308
—
613
Inventories
—
548
211
—
759
Prepaid expenses
15
19
6
—
40
Income and other taxes receivable
—
16
15
—
31
Intercompany accounts
331
184
47
(562
)
—
Total current assets
363
1,086
681
(562
)
1,568
Property, plant and equipment, net
—
2,000
825
—
2,825
Goodwill
—
313
237
—
550
Intangible assets, net
—
279
329
—
608
Investments in affiliates
3,976
2,678
—
(6,654
)
—
Intercompany long-term advances
6
80
1,411
(1,497
)
—
Other assets
15
18
103
(7
)
129
Total assets
4,360
6,454
3,586
(8,720
)
5,680
Liabilities and shareholders' equity
Current liabilities
Bank indebtedness
—
12
—
—
12
Trade and other payables
48
391
217
—
656
Intercompany accounts
136
115
311
(562
)
—
Income and other taxes payable
16
—
6
—
22
Long-term debt due within one year
63
—
—
—
63
Total current liabilities
263
518
534
(562
)
753
Long-term debt
841
299
78
—
1,218
Intercompany long-term loans
560
937
—
(1,497
)
—
Deferred income taxes and other
—
556
126
(7
)
675
Other liabilities and deferred credits
20
168
170
—
358
Shareholders' equity
2,676
3,976
2,678
(6,654
)
2,676
Total liabilities and shareholders' equity
4,360
6,454
3,586
(8,720
)
5,680
For the nine months ended
September 30, 2017
CONDENSED CONSOLIDATING STATEMENT OF CASH FLOWS
Parent
Guarantor Subsidiaries
Non- Guarantor Subsidiaries
Consolidating Adjustments
Consolidated
$
$
$
$
$
Operating activities
Net earnings
128
171
102
(273
)
128
Changes in operating and intercompany assets and liabilities and non-cash items, included in net earnings
43
(176
)
56
273
196
Cash flows provided from (used for) operating activities
171
(5
)
158
—
324
Investing activities
Additions to property, plant and equipment
—
(61
)
(50
)
—
(111
)
Proceeds from disposals of property, plant and equipment
—
—
8
—
8
Cash flows used for investing activities
—
(61
)
(42
)
—
(103
)
Financing activities
Dividend payments
(78
)
—
—
—
(78
)
Net change in bank indebtedness
—
(12
)
—
—
(12
)
Change in revolving credit facility
(50
)
—
—
—
(50
)
Proceeds from receivables securitization facility
—
—
25
—
25
Repayments of receivables securitization facility
—
—
(35
)
—
(35
)
Repayments of long-term debt
(63
)
—
—
—
(63
)
Increase in long-term advances to related parties
—
—
(79
)
79
—
Decrease in long-term advances to related parties
12
67
—
(79
)
—
Other
1
—
—
—
1
Cash flows (used for) provided from financing activities
(178
)
55
(89
)
—
(212
)
Net (decrease) increase in cash and cash equivalents
(7
)
(11
)
27
—
9
Impact of foreign exchange on cash
—
—
9
—
9
Cash and cash equivalents at beginning of period
17
14
94
—
125
Cash and cash equivalents at end of period
10
3
130
—
143
For the nine months ended
September 30, 2016
CONDENSED CONSOLIDATING STATEMENT OF CASH FLOWS
Parent
Guarantor Subsidiaries
Non- Guarantor Subsidiaries
Consolidating Adjustments
Consolidated
$
$
$
$
$
Operating activities
Net earnings
81
129
68
(197
)
81
Changes in operating and intercompany assets and liabilities and non-cash items, included in net earnings
(4,288
)
4,205
115
197
229
Cash flows (used for) provided from operating activities
(4,207
)
4,334
183
—
310
Investing activities
Additions to property, plant and equipment
—
(246
)
(56
)
—
(302
)
Acquisition of business, net of cash acquired
—
(1
)
—
—
(1
)
Other
—
—
1
—
1
Cash flows used for investing activities
—
(247
)
(55
)
—
(302
)
Financing activities
Dividend payments
(76
)
—
—
—
(76
)
Stock repurchase
(10
)
—
—
—
(10
)
Net change in bank indebtedness
—
1
—
—
1
Change in revolving credit facility
60
—
—
—
60
Proceeds from receivables securitization facility
—
—
140
—
140
Repayments of receivables securitization facility
—
—
(40
)
—
(40
)
Repayments of long-term debt
(38
)
(1
)
(1
)
—
(40
)
Increase in long-term advances to related parties
—
(4,089
)
(172
)
4,261
—
Decrease in long-term advances to related parties
4,261
—
—
(4,261
)
—
Other
(3
)
—
—
—
(3
)
Cash flows provided from (used for) financing activities
4,194
(4,089
)
(73
)
—
32
Net (decrease) increase in cash and cash equivalents
(13
)
(2
)
55
—
40
Impact of foreign exchange on cash
—
—
2
—
2
Cash and cash equivalents at beginning of period
49
2
75
—
126
Cash and cash equivalents at end of period
36
—
132
—
168</t>
  </si>
  <si>
    <t>Recent Accounting Pronouncements (Policies) - Future Accounting Changes [Member]</t>
  </si>
  <si>
    <t>Revenue Recognition</t>
  </si>
  <si>
    <t>REVENUE FROM CONTRACTS WITH CUSTOMERS In May 2014, the FASB issued ASU 2014-09, “ Revenue from Contracts with Customers. ASU 2014-09 will be effective for annual reporting periods beginning after December 15, 2017 including interim periods within that reporting period. Early adoption is permitted only for annual and interim periods beginning after December 15, 2016. Entities are permitted to adopt the new revenue standard by restating all prior periods under the full retrospective approach following ASC 250 “ Accounting Changes and Error Corrections” The Company is currently finalizing its assessment of the impact that the guidance will have on the consolidated financial statements and related disclosures. The Company will adopt the new revenue standards in its first quarter of 2018 utilizing the full retrospective transition method. The Company has identified similar performance obligations under the new guidance as compared with deliverables previously identified. As a result, the Company expects the timing and amount of its revenue to remain substantially the same. The Company does not expect this new guidance to have a material impact on the consolidated financial statements aside from the additional required disclosures.</t>
  </si>
  <si>
    <t>Financial Instruments</t>
  </si>
  <si>
    <t>FINANCIAL INSTRUMENTS In January 2016, the FASB issued ASU 2016-01, “ Recognition and Measurement of Financial Assets and Financial Liabilities, The amendments in this update are effective for fiscal years and interim periods within those fiscal years beginning after December 15, 2017. To adopt the amendments, companies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t>
  </si>
  <si>
    <t>Leases</t>
  </si>
  <si>
    <t xml:space="preserve">DOMTAR CORPORATION NOTES TO CONSOLIDATED FINANCIAL STATEMENTS SEPTEMBER 30, 2017 (IN MILLIONS OF DOLLARS, UNLESS OTHERWISE NOTED (UNAUDITED) LEASES In February 2016 Leases, As a lessee, Domtar’s various leases under existing guidance are classified as operating leases that are not recorded on the balance sheet but are recorded in the statement of earnings as expense is incurred. Upon adoption of the new guidance, the Company will be required to record substantially all leases on the Consolidated Balance Sheets as a right-of-use asset and a lease liability. The timing of expense recognition and classification in the Consolidated Statements of Earnings and Comprehensive Income could change based on the classification of leases as either operating or financing. This ASU is effective for fiscal years beginning after December 15, 2018, including interim periods within those fiscal years, with early adoption permitted as of the beginning of an interim or annual reporting period. The Company will adopt the ASU on January 1, 2019 using the modified retrospective approach required by the guidance. The Company has begun its impact assessment, including taking an inventory of its outstanding leases and analyzing all contracts that contain a lease. While the Company’s evaluation of this guidance is in the early stages, the Company currently expects the adoption of this guidance to have a material impact on its consolidated balance sheet. </t>
  </si>
  <si>
    <t>Derivatives and Hedging</t>
  </si>
  <si>
    <t xml:space="preserve">DERIVATIVES AND HEDGING In March 2016, the FASB issued ASU 2016-05, “ Effect of Derivative Contract Novations on Existing Hedge Accounting Relationships, The Company does not expect this new guidance to have a material impact on the consolidated financial statements. DERIVATIVES AND HEDGING In August 2017, the FASB issued ASU 2017-12, “ Targeted Improvements to Accounting for Hedging Activities This ASU is effective for fiscal years beginning after December 15, 2018, and interim periods therein. Entities are permitted to early adopt the new guidance in any interim or annual period after issuance of the ASU. If an entity early adopts the updated guidance in an interim period, any transition adjustments should be reflected as of the beginning of the fiscal year. While the Company is still evaluating the impact of adopting this new guidance, it does not expect this new guidance to have a material impact on the consolidated financial statements. </t>
  </si>
  <si>
    <t>Classification of Cash Flows</t>
  </si>
  <si>
    <t>CLASSIFICATION OF CASH FLOWS In August 2016, the FASB issued ASU 2016-15, “ Statement of Cash Flows, The Company does not expect this new guidance to have a material impact on the consolidated financial statements.</t>
  </si>
  <si>
    <t>Goodwill Impairment</t>
  </si>
  <si>
    <t>GOODWILL IMPAIRMENT In January 2017, the FASB issued ASU 2017-04, “ Simplifying the Test for Goodwill Impairment,” The Company expects to adopt this new guidance concurrently with its 2017 annual goodwill impairment test.</t>
  </si>
  <si>
    <t>Retirement Benefits</t>
  </si>
  <si>
    <t>RETIREMENT BENEFITS In March 2017, the FASB issued ASU 2017-07, “ Improving the Presentation of Net Periodic Pension Cost and Net Periodic Postretirement Benefit Cost, The Company will adopt the ASU on January 1, 2018 using a retrospective approach for the presentation of the service cost component and the other components of net periodic benefit costs in the Consolidated Statement of Earnings and prospectively for the capitalization of the service cost component of net periodic benefit costs in assets. The guidance includes a practical expedient that permits an entity to estimate amounts for comparative periods using the information previously disclosed in its pension plans and other post-retirement benefit plans footnote. While the Company is still evaluating the impact of adopting this new guidance, it does not expect this new guidance to have a material impact on the consolidated earnings.</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September 30, 2017 to hedge forecasted purchases:
Commodity
Notional contractual quantity under derivative contracts MMBTU (2)
Notional contractual value under derivative contracts (in millions of dollars)
Percentage of forecasted purchases under derivative contracts
Natural Gas
2017 (1)
2,310,000
$
7
33%
2018
12,695,000
$
38
49%
2019
11,430,000
$
34
44%
2020
8,880,000
$
27
34%
2021
3,920,000
$
12
15%
2022
2,070,000
$
6
8%
(1)
Represents the remaining three months of 2017
(2)
MMBTU: Millions of British thermal units</t>
  </si>
  <si>
    <t>Currency Values under Significant Contracts Pursuant to Currency Options Outstanding</t>
  </si>
  <si>
    <t xml:space="preserve">The following table presents the currency values under significant currency positions pursuant to currency derivatives outstanding as of September 30, 2017 to hedge forecasted purchases and sales:
Currency exposure hedged
Business Segment
Year of maturity
Notional contractual value
Percentage of forecasted net exposures under contracts
Average Protection rate
Average Obligation rate
2017 (1)
CDN/USD
Pulp and Paper
128 CDN
66%
1 USD = 1.3316
1 USD = 1.3817
USD/Euro
Personal Care
16 USD
74%
1 Euro = 1.1414
1 Euro = 1.1414
2018
CDN/USD
Pulp and Paper
424 CDN
55%
1 USD = 1.2922
1 USD = 1.3455
USD/Euro
Personal Care
49 USD
56%
1 Euro = 1.1462
1 Euro = 1.1696
2019
CDN/USD
Pulp and Paper
109 CDN
14%
1 USD = 1.2875
1 USD = 1.3451 </t>
  </si>
  <si>
    <t>Fair Value of Financial Instruments</t>
  </si>
  <si>
    <t>The following tables present information about the Company’s financial assets and financial liabilities measured at fair value on a recurring basis (except Long-term debt, see (b) below) at September 30, 2017 and December 31, 2016, in accordance with the accounting standards for fair value measurements and disclosures and indicates the fair value hierarchy of the valuation techniques utilized by the Company to determine such fair value.
Fair Value of financial instruments at:
September 30, 2017
Quoted prices in active markets for identical assets (Level 1)
Significant observable inputs (Level 2)
Significant unobservable inputs (Level 3)
Balance sheet classification
$
$
$
$
Derivatives designated as hedging instruments:
Asset derivatives
Currency derivatives
22
—
22
—
(a)
Prepaid expenses
Natural gas swap contracts
2
—
2
—
(a)
Prepaid expenses
Currency derivatives
7
—
7
—
(a)
Other assets
Natural gas swap contracts
1
—
1
—
(a)
Other assets
Total Assets
32
—
32
—
Liabilities derivatives
Currency derivatives
5
—
5
—
(a)
Trade and other payables
Natural gas swap contracts
1
—
1
—
(a)
Trade and other payables
Currency derivatives
1
—
1
—
(a)
Other
Natural gas swap contracts
4
—
4
—
(a)
Other liabilities and deferred credits
Total Liabilities
11
—
11
—
Other Instruments:
Stock-based compensation - liability awards
6
6
—
—
Trade and other payables
Stock-based compensation - liability awards
16
16
—
—
Other liabilities and deferred credits
Long-term debt
1,241
—
1,241
—
(b)
Long-term debt The net cumulative loss recorded in Accumulated other comprehensive loss relating to natural gas contracts is $2 million at September 30, 2017, of which a gain of $1 million will be recognized in Cost of sales upon maturity of the derivatives over the next 12 months at the then prevailing values, which may be different from those at September 30, 2017. The net cumulative gain recorded in Accumulated other comprehensive loss relating to currency options and forwards hedging forecasted purchases is $23 million at September 30, 2017, of which a gain of $17 million will be recognized in Cost of sales or Sales upon maturity of the derivatives over the next 12 months at the then prevailing values, which may be different from those at September 30, 2017.
Fair Value of financial instruments at:
December 31, 2016
Quoted prices in active markets for identical assets (Level 1)
Significant observable inputs (Level 2)
Significant unobservable inputs (Level 3)
Balance sheet classification
$
$
$
$
Derivatives designated as hedging instruments:
Asset derivatives
Currency derivatives
18
—
18
—
(a)
Prepaid expenses
Natural gas swap contracts
6
—
6
—
(a)
Prepaid expenses
Currency derivatives
6
—
6
—
(a)
Other assets
Natural gas swap contracts
2
—
2
—
(a)
Other assets
Total Assets
32
—
32
—
Liabilities derivatives
Currency derivatives
10
—
10
—
(a)
Trade and other payables
Natural gas swap contracts
1
—
1
—
(a)
Trade and other payables
Currency derivatives
6
—
6
—
(a)
Other liabilities and deferred credits
Natural gas swap contracts
4
—
4
—
(a)
Other liabilities and deferred credits
Total Liabilities
21
—
21
—
Other Instruments:
Stock-based compensation - liability awards
2
2
—
—
Trade and other payables
Stock-based compensation - liability awards
17
17
—
—
Other liabilities and deferred credits
Long-term debt
1,313
—
1,313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17 and December 31, 2016. However, fair value disclosure is required. The carrying value of the Company’s long-term debt is $1,165 million and $1,281 million at September 30, 2017 and December 31, 2016, respectively.</t>
  </si>
  <si>
    <t>Earnings Per Common Share (Tables)</t>
  </si>
  <si>
    <t>Reconciliation Between Basic and Diluted Earnings Per Common Share</t>
  </si>
  <si>
    <t>The following table provides the reconciliation between basic and diluted earnings per common share:
For the three months ended
For the nine months ended
September 30,
September 30,
September 30,
September 30,
2017
2016
2017
2016
Net earnings
$
70
$
59
$
128
$
81
Weighted average number of common shares outstanding (millions)
62.7
62.6
62.6
62.6
Effect of dilutive securities (millions)
0.2
0.1
0.2
0.1
Weighted average number of diluted common shares outstanding (millions)
62.9
62.7
62.8
62.7
Basic net earnings per common share (in dollars)
$
1.12
$
0.94
$
2.04
$
1.29
Diluted
$
1.11
$
0.94
$
2.04
$
1.29</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7
2016
2017
2016
Options
312,893
412,372
419,161
412,372</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For the nine months ended
September 30, 2017
September 30, 2017
Pension plans
Other post-retirement benefit plans
Pension plans
Other post-retirement benefit plans
$
$
$
$
Service cost
8
1
23
2
Interest expense
13
—
38
2
Expected return on plan assets
(20
)
—
(60
)
—
Amortization of net actuarial loss
2
—
6
—
Amortization of prior year service costs
1
—
4
—
Net periodic benefit cost
4
1
11
4
Components of net periodic benefit cost for pension plans and other post-retirement benefit plans:
For the three months ended
For the nine months ended
September 30, 2016
September 30, 2016
Pension plans
Other post-retirement benefit plans
Pension plans
Other post-retirement benefit plans
$
$
$
$
Service cost
7
1
23
2
Interest expense
12
—
37
2
Expected return on plan assets
(19
)
—
(58
)
—
Amortization of net actuarial loss
1
—
3
—
Amortization of prior year service costs
2
—
4
—
Net periodic benefit cost
3
1
9
4</t>
  </si>
  <si>
    <t>Other Operating (Income) Loss, Net (Tables)</t>
  </si>
  <si>
    <t>Components of Other Operating (Income) Loss, Net</t>
  </si>
  <si>
    <t>The Company’s other operating (income) loss, net includes the following:
For the three months ended
For the nine months ended
September 30,
September 30,
September 30,
September 30,
2017
2016
2017
2016
$
$
$
$
Gain on sale of property, plant and equipment
(4
)
—
(4
)
—
Reversal of contingent consideration
(2
)
—
(2
)
—
Bad debt expense
—
—
1
—
Environmental provision
—
—
2
—
Litigation settlement
—
—
—
2
Foreign exchange loss
—
1
1
5
Other
(1
)
(1
)
(4
)
(3
)
Other operating (income) loss, net
(7
)
—
(6
)
4</t>
  </si>
  <si>
    <t>Inventories (Tables)</t>
  </si>
  <si>
    <t>Components of Inventories</t>
  </si>
  <si>
    <t xml:space="preserve">The following table presents the components of inventories:
September 30,
December 31,
2017
2016
$
$
Work in process and finished goods
429
413
Raw materials
133
132
Operating and maintenance supplies
225
214
787
759 </t>
  </si>
  <si>
    <t>Goodwill (Tables)</t>
  </si>
  <si>
    <t>Changes in Carrying Value of Goodwill</t>
  </si>
  <si>
    <t>Changes in the carrying value of goodwill are as follows:
September 30, 2017
$
Balance at December 31, 2016
550
Effect of foreign currency exchange rate change
28
Balance at end of period
578</t>
  </si>
  <si>
    <t>Intangible Assets (Tables)</t>
  </si>
  <si>
    <t>Components of Intangible Assets</t>
  </si>
  <si>
    <t>The following table presents the components of intangible assets:
September 30, 2017
December 31, 2016
Estimated useful lives (in years)
Gross carrying amount
Accumulated amortization
Net
Gross carrying amount
Accumulated amortization
Net
$
$
$
$
$
$
Definite-lived intangible assets subject to amortization
Water rights
40
3
(1
)
2
3
(1
)
2
Customer relationships
10 – 40
389
(75
)
314
369
(60
)
309
Technology
7 – 20
8
(3
)
5
8
(3
)
5
Non-Compete
9
1
(1
)
—
1
—
1
License rights
12
29
(11
)
18
28
(8
)
20
430
(91
)
339
409
(72
)
337
Indefinite-lived intangible assets not subject to amortization
Water rights
4
—
4
4
—
4
Trade names
243
—
243
225
—
225
License rights
6
—
6
6
—
6
Catalog rights
40
—
40
36
—
36
Total
723
(91
)
632
680
(72
)
608</t>
  </si>
  <si>
    <t>Amortization Expense Related to Intangible Assets</t>
  </si>
  <si>
    <t>Amortization expense for the next five years related to intangible assets is expected to be as follows:
2017
2018
2019
2020
2021
$
$
$
$
$
Amortization expense related to intangible assets
21 (1)
21
21
21
21
(1)</t>
  </si>
  <si>
    <t>Changes in Accumulated Other Comprehensive Loss by Component (Tables)</t>
  </si>
  <si>
    <t>Schedule of Changes in Accumulated Other Comprehensive Loss by Component</t>
  </si>
  <si>
    <t xml:space="preserve">The following table presents the changes in Accumulated other comprehensive loss by component ( 1)
Net (losses) gains cash
Pension items (2)
Post-retirement benefit items (2)
Foreign currency items
Total
$
$
$
$
$
Balance at December 31, 2015
(30
)
(190
)
(10
)
(271
)
(501
)
Natural gas swap contracts
4
N/A
N/A
N/A
4
Net investment hedge
(1
)
N/A
N/A
N/A
(1
)
Currency options
8
N/A
N/A
N/A
8
Foreign exchange forward contracts
16
N/A
N/A
N/A
16
Net gain
N/A
(38
)
(1
)
N/A
(39
)
Foreign currency items
N/A
N/A
N/A
(7
)
(7
)
Other comprehensive income (loss) before reclassifications
27
(38
)
(1
)
(7
)
(19
)
Amounts reclassified from Accumulated other comprehensive loss
14
7
—
—
21
Net current period other comprehensive income (loss)
41
(31
)
(1
)
(7
)
2
Balance at December 31, 2016
11
(221
)
(11
)
(278
)
(499
)
Natural gas swap contracts
(3
)
N/A
N/A
N/A
(3
)
Currency options
13
N/A
N/A
N/A
13
Foreign exchange forward contracts
1
N/A
N/A
N/A
1
Foreign currency items
N/A
N/A
N/A
142
142
Other comprehensive income before reclassifications
11
—
—
142
153
Amounts reclassified from Accumulated other comprehensive loss
(6
)
7
—
—
1
Net current period other comprehensive income
5
7
—
142
154
Balance at September 30, 2017
16
(214
)
(11
)
(136
)
(345
)
(1)
All amounts are after tax. Amounts in parenthesis indicate losses.
(2)
The accrued benefit obligation is actuarially determined on an annual basis as of December 31. </t>
  </si>
  <si>
    <t>Schedule of Reclassifications Out of Accumulated Other Comprehensive Loss</t>
  </si>
  <si>
    <t>The following table presents reclassifications out of Accumulated other comprehensive loss:
Details about Accumulated other comprehensive loss components
Amounts reclassified from Accumulated other comprehensive loss (1)
For the three months ended
September 30, 2017
September 30, 2016
$
$
Net derivative (losses) gains on cash flow hedge
Natural gas swap contracts
1
2
(2)
Currency options and forwards
(5
)
1
(2)
Total before tax
(4
)
3
Tax benefit (expense)
2
(2
)
Net of tax
(2
)
1
Amortization of defined benefit pension items
Amortization of net actuarial loss and prior year service cost
3
2
(3)
Tax expense
(1
)
—
Net of tax
2
2
Details about Accumulated other comprehensive loss components
Amounts reclassified from Accumulated other comprehensive loss (1)
For the nine months ended
September 30, 2017
September 30, 2016
$
$
Net derivative (losses) gains on cash flow hedges
Natural gas swap contracts
—
12
(2)
Currency options and forwards
(10
)
12
(2)
Total before tax
(10
)
24
Tax benefit (expense)
4
(10
)
Net of tax
(6
)
14
Amortization of defined benefit pension items
Amortization of net actuarial loss and prior year service cost
10
7
(3)
Tax expense
(3
)
(2
)
Net of tax
7
5
(1)
Amounts in parentheses indicate losses.
(2)
These amounts are included in Cost of Sales in the Consolidated Statements of Earnings and Comprehensive Income.
(3)
These amounts are included in the computation of net periodic benefit cost (see Note 5 “Pension Plans and Other Post-Retirement Benefit Plans” for more detail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September 30, 2017
$
Balance at beginning of year
50
Additions
3
Environmental spending
(6
)
Effect of foreign currency exchange rate change
3
Balance at end of period
50</t>
  </si>
  <si>
    <t>Segment Disclosures (Tables)</t>
  </si>
  <si>
    <t>Analysis and Reconciliation of Reportable Segment Information</t>
  </si>
  <si>
    <t>An analysis and reconciliation of the Company’s business segment information to the respective information in the financial statements is as follows:
For the three months ended
For the nine months ended
September 30,
September 30,
September 30,
September 30,
SEGMENT DATA
2017
2016
2017
2016
$
$
$
$
Sales by segment
Pulp and Paper
1,054
1,054
3,126
3,193
Personal Care
253
231
743
675
Total for reportable segments
1,307
1,285
3,869
3,868
Intersegment sales
(15
)
(15
)
(49
)
(44
)
Consolidated sales
1,292
1,270
3,820
3,824
Sales by product group
Communication papers
597
638
1,798
1,952
Specialty and packaging papers
167
172
486
518
Market pulp
275
229
793
679
Absorbent hygiene products
253
231
743
675
Consolidated sales
1,292
1,270
3,820
3,824
Depreciation and amortization of property, plant and equipment
Pulp and Paper
63
71
190
216
Personal Care
17
16
49
47
Total for reportable segments
80
87
239
263
Impairment of property, plant and equipment - Pulp and Paper
—
5
—
29
Consolidated depreciation and amortization and impairment of property, plant and equipment
80
92
239
292
Operating income (loss)
Pulp and Paper
93
89
192
143
Personal Care
8
15
37
44
Corporate
(12
)
(12
)
(34
)
(38
)
Consolidated operating income
89
92
195
149
Interest expense, net
16
17
50
49
Earnings before income taxes
73
75
145
100
Income tax expense
3
16
17
19
Net earnings
70
59
128
81</t>
  </si>
  <si>
    <t>Supplemental Guarantor Financial Information (Tables)</t>
  </si>
  <si>
    <t>Organization Consolidation And Presentation Of Financial Statements [Abstract]</t>
  </si>
  <si>
    <t>Condensed Consolidating Statement of Earnings and Comprehensive Income (Loss)</t>
  </si>
  <si>
    <t>For the three months ended
September 30, 2017
Non-
CONDENSED CONSOLIDATING STATEMENT OF EARNINGS
Guarantor
Guarantor
Consolidating
AND COMPREHENSIVE INCOME
Parent
Subsidiaries
Subsidiaries
Adjustments
Consolidated
$
$
$
$
$
Sales
—
1,059
522
(289
)
1,292
Operating expenses
Cost of sales, excluding depreciation and amortization
—
901
400
(289
)
1,012
Depreciation and amortization
—
58
22
—
80
Selling, general and administrative
4
37
77
—
118
Other operating income, net
—
—
(7
)
—
(7
)
4
996
492
(289
)
1,203
Operating (loss) income
(4
)
63
30
—
89
Interest expense (income), net
15
21
(20
)
—
16
(Loss) earnings before income taxes
(19
)
42
50
—
73
Income tax (benefit) expense
(4
)
(4
)
11
—
3
Share in earnings of equity accounted investees
85
39
—
(124
)
—
Net earnings
70
85
39
(124
)
70
Other comprehensive income
69
69
61
(130
)
69
Comprehensive income
139
154
100
(254
)
139
For the nine months ended
September 30, 2017
Non-
CONDENSED CONSOLIDATING STATEMENT OF EARNINGS
Guarantor
Guarantor
Consolidating
AND COMPREHENSIVE INCOME
Parent
Subsidiaries
Subsidiaries
Adjustments
Consolidated
$
$
$
$
$
Sales
—
3,156
1,537
(873
)
3,820
Operating expenses
Cost of sales, excluding depreciation and amortization
—
2,749
1,179
(873
)
3,055
Depreciation and amortization
—
175
64
—
239
Selling, general and administrative
8
101
228
—
337
Other operating income, net
—
(2
)
(4
)
—
(6
)
8
3,023
1,467
(873
)
3,625
Operating (loss) income
(8
)
133
70
—
195
Interest expense (income), net
48
63
(61
)
—
50
(Loss) earnings before income taxes
(56
)
70
131
—
145
Income tax (benefit) expense
(13
)
1
29
—
17
Share in earnings of equity accounted investees
171
102
—
(273
)
—
Net earnings
128
171
102
(273
)
128
Other comprehensive income
154
163
146
(309
)
154
Comprehensive income
282
334
248
(582
)
282
For the three months ended
September 30, 2016
Non-
CONDENSED CONSOLIDATING STATEMENT OF
Guarantor
Guarantor
Consolidating
EARNINGS AND COMPREHENSIVE INCOME
Parent
Subsidiaries
Subsidiaries
Adjustments
Consolidated
$
$
$
$
$
Sales
—
1,044
516
(290
)
1,270
Operating expenses
Cost of sales, excluding depreciation and amortization
—
879
380
(290
)
969
Depreciation and amortization
—
65
22
—
87
Selling, general and administrative
3
28
76
—
107
Impairment of property, plant and equipment
—
5
—
—
5
Closure and restructuring costs
—
10
—
—
10
Other operating (income) loss, net
—
(1
)
1
—
—
3
986
479
(290
)
1,178
Operating (loss) income
(3
)
58
37
—
92
Interest expense (income), net
16
14
(13
)
—
17
(Loss) earnings before income taxes
(19
)
44
50
—
75
Income tax (benefit) expense
(4
)
(3
)
23
—
16
Share in earnings of equity accounted investees
74
27
—
(101
)
—
Net earnings
59
74
27
(101
)
59
Other comprehensive income
3
7
7
(14
)
3
Comprehensive income
62
81
34
(115
)
62
For the nine months ended
September 30, 2016
Non-
CONDENSED CONSOLIDATING STATEMENT OF EARNINGS
Guarantor
Guarantor
Consolidating
AND COMPREHENSIVE INCOME
Parent
Subsidiaries
Subsidiaries
Adjustments
Consolidated
$
$
$
$
$
Sales
—
3,150
1,535
(861
)
3,824
Operating expenses
Cost of sales, excluding depreciation and amortization
—
2,725
1,168
(861
)
3,032
Depreciation and amortization
—
193
70
—
263
Selling, general and administrative
13
80
221
—
314
Impairment of property, plant and equipment
—
29
—
—
29
Closure and restructuring costs
—
33
—
—
33
Other operating loss (income), net
1
(2
)
5
—
4
14
3,058
1,464
(861
)
3,675
Operating (loss) income
(14
)
92
71
—
149
Interest expense (income), net
48
30
(29
)
—
49
(Loss) earnings before income taxes
(62
)
62
100
—
100
Income tax (benefit) expense
(14
)
1
32
—
19
Share in earnings of equity accounted investees
129
68
—
(197
)
—
Net earnings
81
129
68
(197
)
81
Other comprehensive income
103
97
63
(160
)
103
Comprehensive income
184
226
131
(357
)
184</t>
  </si>
  <si>
    <t>Condensed Consolidating Balance Sheet</t>
  </si>
  <si>
    <t>September 30, 2017
Non-
Guarantor
Guarantor
Consolidating
CONDENSED CONSOLIDATING BALANCE SHEET
Parent
Subsidiaries
Subsidiaries
Adjustments
Consolidated
$
$
$
$
$
Assets
Current assets
Cash and cash equivalents
10
3
130
—
143
Receivables
—
335
324
—
659
Inventories
—
536
251
—
787
Prepaid expenses
11
27
9
—
47
Income and other taxes receivable
—
3
14
(4
)
13
Intercompany accounts
292
367
85
(744
)
—
Total current assets
313
1,271
813
(748
)
1,649
Property, plant and equipment, net
—
1,888
886
—
2,774
Goodwill
—
313
265
—
578
Intangible assets, net
—
270
362
—
632
Investments in affiliates
4,310
2,898
—
(7,208
)
—
Intercompany long-term advances
6
81
1,466
(1,553
)
—
Other assets
36
28
134
(47
)
151
Total assets
4,665
6,749
3,926
(9,556
)
5,784
Liabilities and shareholders' equity
Current liabilities
Trade and other payables
47
405
235
—
687
Intercompany accounts
299
97
348
(744
)
—
Income and other taxes payable
11
—
25
(4
)
32
Long-term debt due within one year
—
—
1
—
1
Total current liabilities
357
502
609
(748
)
720
Long-term debt
792
299
73
—
1,164
Intercompany long-term loans
610
942
1
(1,553
)
—
Deferred income taxes and other
—
558
170
(47
)
681
Other liabilities and deferred credits
20
138
175
—
333
Shareholders' equity
2,886
4,310
2,898
(7,208
)
2,886
Total liabilities and shareholders' equity
4,665
6,749
3,926
(9,556
)
5,784
December 31, 2016
Non-
Guarantor
Guarantor
Consolidating
CONDENSED CONSOLIDATING BALANCE SHEET
Parent
Subsidiaries
Subsidiaries
Adjustments
Consolidated
$
$
$
$
$
Assets
Current assets
Cash and cash equivalents
17
14
94
—
125
Receivables
—
305
308
—
613
Inventories
—
548
211
—
759
Prepaid expenses
15
19
6
—
40
Income and other taxes receivable
—
16
15
—
31
Intercompany accounts
331
184
47
(562
)
—
Total current assets
363
1,086
681
(562
)
1,568
Property, plant and equipment, net
—
2,000
825
—
2,825
Goodwill
—
313
237
—
550
Intangible assets, net
—
279
329
—
608
Investments in affiliates
3,976
2,678
—
(6,654
)
—
Intercompany long-term advances
6
80
1,411
(1,497
)
—
Other assets
15
18
103
(7
)
129
Total assets
4,360
6,454
3,586
(8,720
)
5,680
Liabilities and shareholders' equity
Current liabilities
Bank indebtedness
—
12
—
—
12
Trade and other payables
48
391
217
—
656
Intercompany accounts
136
115
311
(562
)
—
Income and other taxes payable
16
—
6
—
22
Long-term debt due within one year
63
—
—
—
63
Total current liabilities
263
518
534
(562
)
753
Long-term debt
841
299
78
—
1,218
Intercompany long-term loans
560
937
—
(1,497
)
—
Deferred income taxes and other
—
556
126
(7
)
675
Other liabilities and deferred credits
20
168
170
—
358
Shareholders' equity
2,676
3,976
2,678
(6,654
)
2,676
Total liabilities and shareholders' equity
4,360
6,454
3,586
(8,720
)
5,680</t>
  </si>
  <si>
    <t>Condensed Consolidating Statement of Cash Flows</t>
  </si>
  <si>
    <t>For the nine months ended
September 30, 2017
CONDENSED CONSOLIDATING STATEMENT OF CASH FLOWS
Parent
Guarantor Subsidiaries
Non- Guarantor Subsidiaries
Consolidating Adjustments
Consolidated
$
$
$
$
$
Operating activities
Net earnings
128
171
102
(273
)
128
Changes in operating and intercompany assets and liabilities and non-cash items, included in net earnings
43
(176
)
56
273
196
Cash flows provided from (used for) operating activities
171
(5
)
158
—
324
Investing activities
Additions to property, plant and equipment
—
(61
)
(50
)
—
(111
)
Proceeds from disposals of property, plant and equipment
—
—
8
—
8
Cash flows used for investing activities
—
(61
)
(42
)
—
(103
)
Financing activities
Dividend payments
(78
)
—
—
—
(78
)
Net change in bank indebtedness
—
(12
)
—
—
(12
)
Change in revolving credit facility
(50
)
—
—
—
(50
)
Proceeds from receivables securitization facility
—
—
25
—
25
Repayments of receivables securitization facility
—
—
(35
)
—
(35
)
Repayments of long-term debt
(63
)
—
—
—
(63
)
Increase in long-term advances to related parties
—
—
(79
)
79
—
Decrease in long-term advances to related parties
12
67
—
(79
)
—
Other
1
—
—
—
1
Cash flows (used for) provided from financing activities
(178
)
55
(89
)
—
(212
)
Net (decrease) increase in cash and cash equivalents
(7
)
(11
)
27
—
9
Impact of foreign exchange on cash
—
—
9
—
9
Cash and cash equivalents at beginning of period
17
14
94
—
125
Cash and cash equivalents at end of period
10
3
130
—
143
For the nine months ended
September 30, 2016
CONDENSED CONSOLIDATING STATEMENT OF CASH FLOWS
Parent
Guarantor Subsidiaries
Non- Guarantor Subsidiaries
Consolidating Adjustments
Consolidated
$
$
$
$
$
Operating activities
Net earnings
81
129
68
(197
)
81
Changes in operating and intercompany assets and liabilities and non-cash items, included in net earnings
(4,288
)
4,205
115
197
229
Cash flows (used for) provided from operating activities
(4,207
)
4,334
183
—
310
Investing activities
Additions to property, plant and equipment
—
(246
)
(56
)
—
(302
)
Acquisition of business, net of cash acquired
—
(1
)
—
—
(1
)
Other
—
—
1
—
1
Cash flows used for investing activities
—
(247
)
(55
)
—
(302
)
Financing activities
Dividend payments
(76
)
—
—
—
(76
)
Stock repurchase
(10
)
—
—
—
(10
)
Net change in bank indebtedness
—
1
—
—
1
Change in revolving credit facility
60
—
—
—
60
Proceeds from receivables securitization facility
—
—
140
—
140
Repayments of receivables securitization facility
—
—
(40
)
—
(40
)
Repayments of long-term debt
(38
)
(1
)
(1
)
—
(40
)
Increase in long-term advances to related parties
—
(4,089
)
(172
)
4,261
—
Decrease in long-term advances to related parties
4,261
—
—
(4,261
)
—
Other
(3
)
—
—
—
(3
)
Cash flows provided from (used for) financing activities
4,194
(4,089
)
(73
)
—
32
Net (decrease) increase in cash and cash equivalents
(13
)
(2
)
55
—
40
Impact of foreign exchange on cash
—
—
2
—
2
Cash and cash equivalents at beginning of period
49
2
75
—
126
Cash and cash equivalents at end of period
36
—
132
—
168</t>
  </si>
  <si>
    <t>Derivatives and Hedging Activities and Fair Value Measurement - Additional Information (Detail)</t>
  </si>
  <si>
    <t>12 Months Ended</t>
  </si>
  <si>
    <t>Sep. 30, 2017USD ($)Customer</t>
  </si>
  <si>
    <t>Sep. 30, 2016USD ($)</t>
  </si>
  <si>
    <t>Dec. 31, 2016USD ($)</t>
  </si>
  <si>
    <t>Derivative [Line Items]</t>
  </si>
  <si>
    <t>Number of major customers | Customer</t>
  </si>
  <si>
    <t>Receivables from major customers</t>
  </si>
  <si>
    <t>Maximum [Member] | Canadian Subsidiary [Member] | Canadian Dollars [Member]</t>
  </si>
  <si>
    <t>Length of time current hedges cover</t>
  </si>
  <si>
    <t>21 months</t>
  </si>
  <si>
    <t>Maximum [Member] | U S Subsidiaries [Member] | British Pounds [Member]</t>
  </si>
  <si>
    <t>3 months</t>
  </si>
  <si>
    <t>Maximum [Member] | European Subsidiaries [Member] | Swedish Krona [Member]</t>
  </si>
  <si>
    <t>12 months</t>
  </si>
  <si>
    <t>Forecasted Natural Gas and Oil Purchases [Member] | Maximum [Member]</t>
  </si>
  <si>
    <t>57 months</t>
  </si>
  <si>
    <t>Natural Gas Swap Contracts [Member]</t>
  </si>
  <si>
    <t>Earnings hedge ineffectiveness</t>
  </si>
  <si>
    <t>Cumulative gain (loss) recorded in accumulated other comprehensive loss</t>
  </si>
  <si>
    <t>Natural Gas Swap Contracts [Member] | Cost of Sale [Member]</t>
  </si>
  <si>
    <t>Recognition of OCI in Cost of sales</t>
  </si>
  <si>
    <t>Foreign Currency Investment [Member]</t>
  </si>
  <si>
    <t>3 years</t>
  </si>
  <si>
    <t>Currency Derivatives [Member]</t>
  </si>
  <si>
    <t>Currency Derivatives [Member] | Cost of Sale [Member]</t>
  </si>
  <si>
    <t>Accounts Receivable [Member] | Credit Concentration Risk [Member]</t>
  </si>
  <si>
    <t>Maximum percentage of receivables a single customer represents</t>
  </si>
  <si>
    <t>12.00%</t>
  </si>
  <si>
    <t>Derivatives and Hedging Activities and Fair Value Measurement - Derivative Financial Instruments for Natural Gas Contracts Outstanding (Detail)</t>
  </si>
  <si>
    <t>Sep. 30, 2017USD ($)MMBTU</t>
  </si>
  <si>
    <t>2017 [Member]</t>
  </si>
  <si>
    <t>Notional contractual quantity under derivative contracts | MMBTU</t>
  </si>
  <si>
    <t>Notional contractual value under derivative contracts | $</t>
  </si>
  <si>
    <t>Percentage of forecasted purchases under derivative contracts</t>
  </si>
  <si>
    <t>33.00%</t>
  </si>
  <si>
    <t>2018 [Member]</t>
  </si>
  <si>
    <t>49.00%</t>
  </si>
  <si>
    <t>2019 [Member]</t>
  </si>
  <si>
    <t>44.00%</t>
  </si>
  <si>
    <t>2020 [Member]</t>
  </si>
  <si>
    <t>34.00%</t>
  </si>
  <si>
    <t>2021 [Member]</t>
  </si>
  <si>
    <t>15.00%</t>
  </si>
  <si>
    <t>2022 [Member]</t>
  </si>
  <si>
    <t>8.00%</t>
  </si>
  <si>
    <t>Derivatives and Hedging Activities and Fair Value Measurement - Currency Values under Significant Currency Positions Pursuant to Currency Derivatives Outstanding (Detail) - Long [Member]</t>
  </si>
  <si>
    <t>Sep. 30, 2017USD ($)</t>
  </si>
  <si>
    <t>Sep. 30, 2017CAD</t>
  </si>
  <si>
    <t>Pulp and Paper [Member] | CDN/USD Denominated Notional Contractual Value For 2017 [Member]</t>
  </si>
  <si>
    <t>Notional contractual value</t>
  </si>
  <si>
    <t>Percentage of forecasted net exposures under contracts</t>
  </si>
  <si>
    <t>66.00%</t>
  </si>
  <si>
    <t>Currency exposure hedged, Average Protection rate</t>
  </si>
  <si>
    <t>Currency exposure hedged, Average Obligation rate</t>
  </si>
  <si>
    <t>Pulp and Paper [Member] | CDN/USD Denominated Notional Contractual Value For 2018 [Member]</t>
  </si>
  <si>
    <t>55.00%</t>
  </si>
  <si>
    <t>Pulp and Paper [Member] | CDN/USD Denominated Notional Contractual Value For 2019 [Member]</t>
  </si>
  <si>
    <t>14.00%</t>
  </si>
  <si>
    <t>Personal Care [Member] | USD/Euro Denominated Notional Contractual Value For 2017 [Member]</t>
  </si>
  <si>
    <t>Notional contractual value | $</t>
  </si>
  <si>
    <t>74.00%</t>
  </si>
  <si>
    <t>Personal Care [Member] | USD/Euro Denominated Notional Contractual Value For 2018 [Member]</t>
  </si>
  <si>
    <t>56.00%</t>
  </si>
  <si>
    <t>Derivatives and Hedging Activities and Fair Value Measurement - Fair Value of Financial Instruments (Detail) - USD ($) $ in Millions</t>
  </si>
  <si>
    <t>Total Assets</t>
  </si>
  <si>
    <t>Total Liabilities</t>
  </si>
  <si>
    <t>Trade and Other Payables [Member]</t>
  </si>
  <si>
    <t>Stock-based compensation - liability awards</t>
  </si>
  <si>
    <t>Other Liabilities and Deferred Credits [Member]</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Prepaid Expenses [Member]</t>
  </si>
  <si>
    <t>Natural Gas Swap Contracts [Member] | Other Assets [Member]</t>
  </si>
  <si>
    <t>Natural Gas Swap Contracts [Member] | Trade and Other Payables [Member]</t>
  </si>
  <si>
    <t>Natural Gas Swap Contracts [Member] | Other Liabilities and Deferred Credits [Member]</t>
  </si>
  <si>
    <t>Quoted Prices in Active Markets for Identical Assets (Level 1) [Member] | Trade and Other Payables [Member]</t>
  </si>
  <si>
    <t>Quoted Prices in Active Markets for Identical Assets (Level 1) [Member] | Other Liabilities and Deferred Credits [Member]</t>
  </si>
  <si>
    <t>Significant Observable Inputs (Level 2)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Prepaid Expenses [Member]</t>
  </si>
  <si>
    <t>Significant Observable Inputs (Level 2) [Member] | Natural Gas Swap Contracts [Member] | Other Assets [Member]</t>
  </si>
  <si>
    <t>Significant Observable Inputs (Level 2) [Member] | Natural Gas Swap Contracts [Member] | Trade and Other Payables [Member]</t>
  </si>
  <si>
    <t>Significant Observable Inputs (Level 2) [Member] | Natural Gas Swap Contracts [Member] | Other Liabilities and Deferred Credits [Member]</t>
  </si>
  <si>
    <t>Derivatives and Hedging Activities and Fair Value Measurement - Fair Value of Financial Instruments (Parenthetical) (Detail) - USD ($) $ in Millions</t>
  </si>
  <si>
    <t>The carrying value of the Company's long-term debt</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USD ($) $ in Millions</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Income) Loss, Net - Components of Other Operating (Income) Loss, Net (Detail) - USD ($) $ in Millions</t>
  </si>
  <si>
    <t>Reversal of contingent consideration</t>
  </si>
  <si>
    <t>Bad debt expense</t>
  </si>
  <si>
    <t>Environmental provision</t>
  </si>
  <si>
    <t>Litigation settlement</t>
  </si>
  <si>
    <t>Foreign exchange loss</t>
  </si>
  <si>
    <t>Other operating (income) loss, net</t>
  </si>
  <si>
    <t>Income Taxes - Additional Information (Detail) - USD ($) $ in Millions</t>
  </si>
  <si>
    <t>Income tax expense (benefit)</t>
  </si>
  <si>
    <t>Current income tax expense (benefit)</t>
  </si>
  <si>
    <t>Deferred income tax expense (benefit)</t>
  </si>
  <si>
    <t>Effective income tax rate</t>
  </si>
  <si>
    <t>4.00%</t>
  </si>
  <si>
    <t>21.00%</t>
  </si>
  <si>
    <t>19.00%</t>
  </si>
  <si>
    <t>Income tax payments, net of refunds</t>
  </si>
  <si>
    <t>Inventories - Components of Inventories (Detail) - USD ($) $ in Millions</t>
  </si>
  <si>
    <t>Work in process and finished goods</t>
  </si>
  <si>
    <t>Raw materials</t>
  </si>
  <si>
    <t>Operating and maintenance supplies</t>
  </si>
  <si>
    <t>Total inventories</t>
  </si>
  <si>
    <t>Goodwill - Carrying Value and Any Changes in Carrying Value of Goodwilll (Detail) $ in Millions</t>
  </si>
  <si>
    <t>Goodwill Roll Forward</t>
  </si>
  <si>
    <t>Balance at beginning of period</t>
  </si>
  <si>
    <t>Effect of foreign currency exchange rate change</t>
  </si>
  <si>
    <t>Balance at end of period</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Water Rights [Member]</t>
  </si>
  <si>
    <t>Indefinite-lived intangible assets not subject to amortization</t>
  </si>
  <si>
    <t>Trade Names [Member]</t>
  </si>
  <si>
    <t>License Rights [Member]</t>
  </si>
  <si>
    <t>Catalog Rights [Member]</t>
  </si>
  <si>
    <t>Estimated useful lives (in years)</t>
  </si>
  <si>
    <t>40 years</t>
  </si>
  <si>
    <t>Customer Relationships [Member]</t>
  </si>
  <si>
    <t>Customer Relationships [Member] | Minimum [Member]</t>
  </si>
  <si>
    <t>10 years</t>
  </si>
  <si>
    <t>Customer Relationships [Member] | Maximum [Member]</t>
  </si>
  <si>
    <t>Technology [Member]</t>
  </si>
  <si>
    <t>Technology [Member] | Minimum [Member]</t>
  </si>
  <si>
    <t>7 years</t>
  </si>
  <si>
    <t>Technology [Member] | Maximum [Member]</t>
  </si>
  <si>
    <t>20 years</t>
  </si>
  <si>
    <t>Non-Compete [Member]</t>
  </si>
  <si>
    <t>9 years</t>
  </si>
  <si>
    <t>12 years</t>
  </si>
  <si>
    <t>Intangible Assets - Additional Information (Detail) - USD ($) $ in Millions</t>
  </si>
  <si>
    <t>Amortization expense</t>
  </si>
  <si>
    <t>Intangible Assets - Amortization Expense Related to Intangible Assets (Detail) $ in Millions</t>
  </si>
  <si>
    <t>Amortization expense related to intangible assets, 2017</t>
  </si>
  <si>
    <t>Amortization expense related to intangible assets, 2018</t>
  </si>
  <si>
    <t>Amortization expense related to intangible assets, 2019</t>
  </si>
  <si>
    <t>Amortization expense related to intangible assets, 2020</t>
  </si>
  <si>
    <t>Amortization expense related to intangible assets, 2021</t>
  </si>
  <si>
    <t>Closure and Restructuring Costs and Liability and Impairment of Property, Plant and Equipment - Additional Information (Detail) $ in Millions</t>
  </si>
  <si>
    <t>Sep. 23, 2016Positiont</t>
  </si>
  <si>
    <t>Mar. 31, 2016t</t>
  </si>
  <si>
    <t>Dec. 10, 2014t</t>
  </si>
  <si>
    <t>Mar. 31, 2016USD ($)</t>
  </si>
  <si>
    <t>Restructuring Cost And Reserve [Line Items]</t>
  </si>
  <si>
    <t>Severance and termination costs</t>
  </si>
  <si>
    <t>Previous and Ongoing Closures [Member] | Pulp and Paper [Member]</t>
  </si>
  <si>
    <t>Plymouth, North Carolina Mill [Member]</t>
  </si>
  <si>
    <t>Expected number of positions eliminated | Position</t>
  </si>
  <si>
    <t>Production capacity of pulp machine | t</t>
  </si>
  <si>
    <t>Ashdown, Arkansas Mill [Member]</t>
  </si>
  <si>
    <t>Permanent reduction of annual uncoated freesheet production capacity | t</t>
  </si>
  <si>
    <t>Accelerated depreciation</t>
  </si>
  <si>
    <t>Other costs</t>
  </si>
  <si>
    <t>Ashdown, Arkansas Mill [Member] | Maximum [Member]</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Currency Options [Member]</t>
  </si>
  <si>
    <t>Foreign Exchange Forward Contracts [Member]</t>
  </si>
  <si>
    <t>Foreign Currency Items [Member]</t>
  </si>
  <si>
    <t>Net (Gain) Loss [Member]</t>
  </si>
  <si>
    <t>Net Investment Hedging [Member]</t>
  </si>
  <si>
    <t>Net Derivative (Losses) Gains on Cash Flow Hedges [Member]</t>
  </si>
  <si>
    <t>Net Derivative (Losses) Gains on Cash Flow Hedges [Member] | Natural Gas Swap Contracts [Member]</t>
  </si>
  <si>
    <t>Net Derivative (Losses) Gains on Cash Flow Hedges [Member] | Currency Options [Member]</t>
  </si>
  <si>
    <t>Net Derivative (Losses) Gains on Cash Flow Hedges [Member] | Foreign Exchange Forward Contracts [Member]</t>
  </si>
  <si>
    <t>Net Derivative (Losses) Gains on Cash Flow Hedges [Member] | Net Investment Hedging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benefit (expense)</t>
  </si>
  <si>
    <t>Reclassification Out of Accumulated Other Comprehensive Income [Member] | Net Derivative (Losses) Gains on Cash Flow Hedges [Member]</t>
  </si>
  <si>
    <t>Net of tax</t>
  </si>
  <si>
    <t>Reclassification Out of Accumulated Other Comprehensive Income [Member] | Net Derivative (Losses) Gains on Cash Flow Hedges [Member] | Natural Gas Swap Contracts [Member]</t>
  </si>
  <si>
    <t>Cost of Sales</t>
  </si>
  <si>
    <t>Reclassification Out of Accumulated Other Comprehensive Income [Member] | Net Derivative (Losses) Gains on Cash Flow Hedges [Member] | Currency Options and Forwards [Member]</t>
  </si>
  <si>
    <t>Reclassification Out of Accumulated Other Comprehensive Income [Member] | Accumulated Defined Benefit Plans Adjustment [Member]</t>
  </si>
  <si>
    <t>Amortization of net actuarial loss and prior year service cost</t>
  </si>
  <si>
    <t>Shareholders' Equity - Additional Information (Detail) - USD ($)</t>
  </si>
  <si>
    <t>Oct. 16, 2017</t>
  </si>
  <si>
    <t>Aug. 01, 2017</t>
  </si>
  <si>
    <t>Jul. 17, 2017</t>
  </si>
  <si>
    <t>May 03, 2017</t>
  </si>
  <si>
    <t>Apr. 17, 2017</t>
  </si>
  <si>
    <t>Feb. 21, 2017</t>
  </si>
  <si>
    <t>Shareholders' Equity [Line Items]</t>
  </si>
  <si>
    <t>Dividend per share</t>
  </si>
  <si>
    <t>Record date</t>
  </si>
  <si>
    <t>Oct. 2,
		2017</t>
  </si>
  <si>
    <t>Jul. 3,
		2017</t>
  </si>
  <si>
    <t>Apr. 3,
		2017</t>
  </si>
  <si>
    <t>Declared date</t>
  </si>
  <si>
    <t>Aug. 1,
		2017</t>
  </si>
  <si>
    <t>May 3,
		2017</t>
  </si>
  <si>
    <t>Feb. 21,
		2017</t>
  </si>
  <si>
    <t>Dividends paid</t>
  </si>
  <si>
    <t>Payment date</t>
  </si>
  <si>
    <t>Oct. 16,
		2017</t>
  </si>
  <si>
    <t>Jul. 17,
		2017</t>
  </si>
  <si>
    <t>Apr. 17,
		2017</t>
  </si>
  <si>
    <t>Stock repurchased, shares</t>
  </si>
  <si>
    <t>Stock repurchased, average price</t>
  </si>
  <si>
    <t>Stock repurchased, value</t>
  </si>
  <si>
    <t>Maximum [Member]</t>
  </si>
  <si>
    <t>Stock repurchase program authorized amount</t>
  </si>
  <si>
    <t>Subsequent Event [Member]</t>
  </si>
  <si>
    <t>Jan. 2,
		2018</t>
  </si>
  <si>
    <t>Oct. 31,
		2017</t>
  </si>
  <si>
    <t>Jan. 15,
		2018</t>
  </si>
  <si>
    <t>Commitments and Contingencies - Changes in Reserve for Environmental Remediation and Asset Retirement Obligations (Detail) $ in Millions</t>
  </si>
  <si>
    <t>Accrual for Environmental Loss Contingencies [Roll Forward]</t>
  </si>
  <si>
    <t>Balance at beginning of year</t>
  </si>
  <si>
    <t>Additions</t>
  </si>
  <si>
    <t>Environmental spending</t>
  </si>
  <si>
    <t>Commitments and Contingencies - Additional Information (Detail) € in Millions</t>
  </si>
  <si>
    <t>1 Months Ended</t>
  </si>
  <si>
    <t>Jan. 31, 2014Affiliate</t>
  </si>
  <si>
    <t>Jun. 30, 2016USD ($)</t>
  </si>
  <si>
    <t>Jun. 30, 2016EUR (€)</t>
  </si>
  <si>
    <t>Dec. 31, 2015USD ($)</t>
  </si>
  <si>
    <t>Dec. 31, 2015EUR (€)</t>
  </si>
  <si>
    <t>Sep. 30, 2017EUR (€)</t>
  </si>
  <si>
    <t>May 26, 2016USD ($)</t>
  </si>
  <si>
    <t>May 26, 2016EUR (€)</t>
  </si>
  <si>
    <t>Commitments And Contingencies [Line Items]</t>
  </si>
  <si>
    <t>Number of affiliated companies acquired | Affiliate</t>
  </si>
  <si>
    <t>Retained Purchase Price</t>
  </si>
  <si>
    <t>Bank guarantees</t>
  </si>
  <si>
    <t>Recoveries from retained purchase price and bank guarantees</t>
  </si>
  <si>
    <t>Remaining recoveries from retained purchase price and bank guarantees</t>
  </si>
  <si>
    <t>Provision for liability</t>
  </si>
  <si>
    <t>Indas and Affiliates [Member]</t>
  </si>
  <si>
    <t>Penalties for violations of competition laws</t>
  </si>
  <si>
    <t>Spanish Competition Investigation [Member]</t>
  </si>
  <si>
    <t>Indemnification Guarantee [Member]</t>
  </si>
  <si>
    <t>Segment Disclosures - Additional Information (Detail)</t>
  </si>
  <si>
    <t>Sep. 30, 2017Segment</t>
  </si>
  <si>
    <t>Number of reportable segments</t>
  </si>
  <si>
    <t>Number of operating segments</t>
  </si>
  <si>
    <t>Segment Disclosures - Analysis and Reconciliation of Reportable Segment Information (Detail) - USD ($) $ in Millions</t>
  </si>
  <si>
    <t>Segment Reporting Information [Line Items]</t>
  </si>
  <si>
    <t>Depreciation and amortization of property, plant and equipment</t>
  </si>
  <si>
    <t>Consolidated depreciation and amortization and impairment of property, plant and equipment</t>
  </si>
  <si>
    <t>Consolidated operating income (loss)</t>
  </si>
  <si>
    <t>Communication Papers [Member]</t>
  </si>
  <si>
    <t>Specialty and Packaging Papers [Member]</t>
  </si>
  <si>
    <t>Market Pulp [Member]</t>
  </si>
  <si>
    <t>Absorbent Hygiene Products [Member]</t>
  </si>
  <si>
    <t>Pulp and Paper [Member]</t>
  </si>
  <si>
    <t>Personal Care [Member]</t>
  </si>
  <si>
    <t>Operating Segments [Member]</t>
  </si>
  <si>
    <t>Operating Segments [Member] | Pulp and Paper [Member]</t>
  </si>
  <si>
    <t>Operating Segments [Member] | Personal Care [Member]</t>
  </si>
  <si>
    <t>Intersegment Sales [Member]</t>
  </si>
  <si>
    <t>Corporate [Member]</t>
  </si>
  <si>
    <t>Supplemental Guarantor Financial Information - Additional Information (Detail)</t>
  </si>
  <si>
    <t>Domtar (Canada) Paper Company, LLC [Member]</t>
  </si>
  <si>
    <t>Condensed Financial Statements Captions [Line Items]</t>
  </si>
  <si>
    <t>Ownership percentage</t>
  </si>
  <si>
    <t>100.00%</t>
  </si>
  <si>
    <t>Guarantor Subsidiaries [Member]</t>
  </si>
  <si>
    <t>Non-Guarantor Subsidiaries [Member]</t>
  </si>
  <si>
    <t>Supplemental Guarantor Financial Information - Condensed Consolidating Statement of Earnings and Comprehensive Income (Detail) - USD ($) $ in Millions</t>
  </si>
  <si>
    <t>Condensed Income Statements Captions [Line Items]</t>
  </si>
  <si>
    <t>Closure and restructuring costs</t>
  </si>
  <si>
    <t>Other operating income, net</t>
  </si>
  <si>
    <t>(Loss) earnings before income taxes</t>
  </si>
  <si>
    <t>Income tax (benefit) expense</t>
  </si>
  <si>
    <t>Consolidating Adjustments [Member]</t>
  </si>
  <si>
    <t>Share in earnings of equity accounted investees</t>
  </si>
  <si>
    <t>Parent [Member]</t>
  </si>
  <si>
    <t>Supplemental Guarantor Financial Information - Condensed Consolidating Balance Sheet (Detail) - USD ($) $ in Millions</t>
  </si>
  <si>
    <t>Dec. 31, 2015</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t>
  </si>
  <si>
    <t>Increase in long-term advances to related parties</t>
  </si>
  <si>
    <t>Decrease in long-term advances to related parti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CAD &quot;#,##0_);_(&quot;CAD &quot;(#,##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1531</v>
      </c>
    </row>
    <row r="12" spans="1:3">
      <c r="A12" s="4" t="s">
        <v>19</v>
      </c>
      <c r="B12" s="4" t="s">
        <v>20</v>
      </c>
    </row>
    <row r="13" spans="1:3">
      <c r="A13" s="4" t="s">
        <v>21</v>
      </c>
      <c r="B13" s="4" t="s">
        <v>22</v>
      </c>
    </row>
    <row r="14" spans="1:3">
      <c r="A14" s="4" t="s">
        <v>23</v>
      </c>
      <c r="C14" s="5" t="n">
        <v>62693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74</v>
      </c>
    </row>
    <row r="4" spans="1:2">
      <c r="A4" s="4" t="s">
        <v>127</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92</v>
      </c>
      <c r="C4" s="7" t="n">
        <v>1270</v>
      </c>
      <c r="D4" s="7" t="n">
        <v>3820</v>
      </c>
      <c r="E4" s="7" t="n">
        <v>3824</v>
      </c>
    </row>
    <row r="5" spans="1:5">
      <c r="A5" s="3" t="s">
        <v>29</v>
      </c>
    </row>
    <row r="6" spans="1:5">
      <c r="A6" s="4" t="s">
        <v>30</v>
      </c>
      <c r="B6" s="5" t="n">
        <v>1012</v>
      </c>
      <c r="C6" s="5" t="n">
        <v>969</v>
      </c>
      <c r="D6" s="5" t="n">
        <v>3055</v>
      </c>
      <c r="E6" s="5" t="n">
        <v>3032</v>
      </c>
    </row>
    <row r="7" spans="1:5">
      <c r="A7" s="4" t="s">
        <v>31</v>
      </c>
      <c r="B7" s="5" t="n">
        <v>80</v>
      </c>
      <c r="C7" s="5" t="n">
        <v>87</v>
      </c>
      <c r="D7" s="5" t="n">
        <v>239</v>
      </c>
      <c r="E7" s="5" t="n">
        <v>263</v>
      </c>
    </row>
    <row r="8" spans="1:5">
      <c r="A8" s="4" t="s">
        <v>32</v>
      </c>
      <c r="B8" s="5" t="n">
        <v>118</v>
      </c>
      <c r="C8" s="5" t="n">
        <v>107</v>
      </c>
      <c r="D8" s="5" t="n">
        <v>337</v>
      </c>
      <c r="E8" s="5" t="n">
        <v>314</v>
      </c>
    </row>
    <row r="9" spans="1:5">
      <c r="A9" s="4" t="s">
        <v>33</v>
      </c>
      <c r="C9" s="5" t="n">
        <v>5</v>
      </c>
      <c r="E9" s="5" t="n">
        <v>29</v>
      </c>
    </row>
    <row r="10" spans="1:5">
      <c r="A10" s="4" t="s">
        <v>34</v>
      </c>
      <c r="C10" s="5" t="n">
        <v>10</v>
      </c>
      <c r="E10" s="5" t="n">
        <v>33</v>
      </c>
    </row>
    <row r="11" spans="1:5">
      <c r="A11" s="4" t="s">
        <v>35</v>
      </c>
      <c r="B11" s="5" t="n">
        <v>-7</v>
      </c>
      <c r="D11" s="5" t="n">
        <v>-6</v>
      </c>
      <c r="E11" s="5" t="n">
        <v>4</v>
      </c>
    </row>
    <row r="12" spans="1:5">
      <c r="A12" s="4" t="s">
        <v>29</v>
      </c>
      <c r="B12" s="5" t="n">
        <v>1203</v>
      </c>
      <c r="C12" s="5" t="n">
        <v>1178</v>
      </c>
      <c r="D12" s="5" t="n">
        <v>3625</v>
      </c>
      <c r="E12" s="5" t="n">
        <v>3675</v>
      </c>
    </row>
    <row r="13" spans="1:5">
      <c r="A13" s="4" t="s">
        <v>36</v>
      </c>
      <c r="B13" s="5" t="n">
        <v>89</v>
      </c>
      <c r="C13" s="5" t="n">
        <v>92</v>
      </c>
      <c r="D13" s="5" t="n">
        <v>195</v>
      </c>
      <c r="E13" s="5" t="n">
        <v>149</v>
      </c>
    </row>
    <row r="14" spans="1:5">
      <c r="A14" s="4" t="s">
        <v>37</v>
      </c>
      <c r="B14" s="5" t="n">
        <v>16</v>
      </c>
      <c r="C14" s="5" t="n">
        <v>17</v>
      </c>
      <c r="D14" s="5" t="n">
        <v>50</v>
      </c>
      <c r="E14" s="5" t="n">
        <v>49</v>
      </c>
    </row>
    <row r="15" spans="1:5">
      <c r="A15" s="4" t="s">
        <v>38</v>
      </c>
      <c r="B15" s="5" t="n">
        <v>73</v>
      </c>
      <c r="C15" s="5" t="n">
        <v>75</v>
      </c>
      <c r="D15" s="5" t="n">
        <v>145</v>
      </c>
      <c r="E15" s="5" t="n">
        <v>100</v>
      </c>
    </row>
    <row r="16" spans="1:5">
      <c r="A16" s="4" t="s">
        <v>39</v>
      </c>
      <c r="B16" s="5" t="n">
        <v>3</v>
      </c>
      <c r="C16" s="5" t="n">
        <v>16</v>
      </c>
      <c r="D16" s="5" t="n">
        <v>17</v>
      </c>
      <c r="E16" s="5" t="n">
        <v>19</v>
      </c>
    </row>
    <row r="17" spans="1:5">
      <c r="A17" s="4" t="s">
        <v>40</v>
      </c>
      <c r="B17" s="7" t="n">
        <v>70</v>
      </c>
      <c r="C17" s="7" t="n">
        <v>59</v>
      </c>
      <c r="D17" s="7" t="n">
        <v>128</v>
      </c>
      <c r="E17" s="7" t="n">
        <v>81</v>
      </c>
    </row>
    <row r="18" spans="1:5">
      <c r="A18" s="3" t="s">
        <v>41</v>
      </c>
    </row>
    <row r="19" spans="1:5">
      <c r="A19" s="4" t="s">
        <v>42</v>
      </c>
      <c r="B19" s="8" t="n">
        <v>1.12</v>
      </c>
      <c r="C19" s="8" t="n">
        <v>0.9399999999999999</v>
      </c>
      <c r="D19" s="8" t="n">
        <v>2.04</v>
      </c>
      <c r="E19" s="8" t="n">
        <v>1.29</v>
      </c>
    </row>
    <row r="20" spans="1:5">
      <c r="A20" s="4" t="s">
        <v>43</v>
      </c>
      <c r="B20" s="8" t="n">
        <v>1.11</v>
      </c>
      <c r="C20" s="8" t="n">
        <v>0.9399999999999999</v>
      </c>
      <c r="D20" s="8" t="n">
        <v>2.04</v>
      </c>
      <c r="E20" s="8" t="n">
        <v>1.29</v>
      </c>
    </row>
    <row r="21" spans="1:5">
      <c r="A21" s="3" t="s">
        <v>44</v>
      </c>
    </row>
    <row r="22" spans="1:5">
      <c r="A22" s="4" t="s">
        <v>42</v>
      </c>
      <c r="B22" s="9" t="n">
        <v>62.7</v>
      </c>
      <c r="C22" s="9" t="n">
        <v>62.6</v>
      </c>
      <c r="D22" s="9" t="n">
        <v>62.6</v>
      </c>
      <c r="E22" s="9" t="n">
        <v>62.6</v>
      </c>
    </row>
    <row r="23" spans="1:5">
      <c r="A23" s="4" t="s">
        <v>43</v>
      </c>
      <c r="B23" s="9" t="n">
        <v>62.9</v>
      </c>
      <c r="C23" s="9" t="n">
        <v>62.7</v>
      </c>
      <c r="D23" s="9" t="n">
        <v>62.8</v>
      </c>
      <c r="E23" s="9" t="n">
        <v>62.7</v>
      </c>
    </row>
    <row r="24" spans="1:5">
      <c r="A24" s="4" t="s">
        <v>45</v>
      </c>
      <c r="B24" s="8" t="n">
        <v>0.42</v>
      </c>
      <c r="C24" s="8" t="n">
        <v>0.42</v>
      </c>
      <c r="D24" s="8" t="n">
        <v>0.83</v>
      </c>
      <c r="E24" s="8" t="n">
        <v>1.22</v>
      </c>
    </row>
    <row r="25" spans="1:5">
      <c r="A25" s="3" t="s">
        <v>46</v>
      </c>
    </row>
    <row r="26" spans="1:5">
      <c r="A26" s="4" t="s">
        <v>47</v>
      </c>
      <c r="B26" s="7" t="n">
        <v>9</v>
      </c>
      <c r="C26" s="7" t="n">
        <v>-6</v>
      </c>
      <c r="D26" s="7" t="n">
        <v>11</v>
      </c>
      <c r="E26" s="7" t="n">
        <v>23</v>
      </c>
    </row>
    <row r="27" spans="1:5">
      <c r="A27" s="4" t="s">
        <v>48</v>
      </c>
      <c r="B27" s="5" t="n">
        <v>-2</v>
      </c>
      <c r="C27" s="5" t="n">
        <v>1</v>
      </c>
      <c r="D27" s="5" t="n">
        <v>-6</v>
      </c>
      <c r="E27" s="5" t="n">
        <v>14</v>
      </c>
    </row>
    <row r="28" spans="1:5">
      <c r="A28" s="4" t="s">
        <v>49</v>
      </c>
      <c r="B28" s="5" t="n">
        <v>60</v>
      </c>
      <c r="C28" s="5" t="n">
        <v>6</v>
      </c>
      <c r="D28" s="5" t="n">
        <v>142</v>
      </c>
      <c r="E28" s="5" t="n">
        <v>61</v>
      </c>
    </row>
    <row r="29" spans="1:5">
      <c r="A29" s="4" t="s">
        <v>50</v>
      </c>
      <c r="B29" s="5" t="n">
        <v>2</v>
      </c>
      <c r="C29" s="5" t="n">
        <v>2</v>
      </c>
      <c r="D29" s="5" t="n">
        <v>7</v>
      </c>
      <c r="E29" s="5" t="n">
        <v>5</v>
      </c>
    </row>
    <row r="30" spans="1:5">
      <c r="A30" s="4" t="s">
        <v>51</v>
      </c>
      <c r="B30" s="5" t="n">
        <v>69</v>
      </c>
      <c r="C30" s="5" t="n">
        <v>3</v>
      </c>
      <c r="D30" s="5" t="n">
        <v>154</v>
      </c>
      <c r="E30" s="5" t="n">
        <v>103</v>
      </c>
    </row>
    <row r="31" spans="1:5">
      <c r="A31" s="4" t="s">
        <v>52</v>
      </c>
      <c r="B31" s="7" t="n">
        <v>139</v>
      </c>
      <c r="C31" s="7" t="n">
        <v>62</v>
      </c>
      <c r="D31" s="7" t="n">
        <v>282</v>
      </c>
      <c r="E31" s="7" t="n">
        <v>1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27</v>
      </c>
    </row>
    <row r="4" spans="1:5">
      <c r="A4" s="4" t="s">
        <v>54</v>
      </c>
      <c r="B4" s="7" t="n">
        <v>-6</v>
      </c>
      <c r="C4" s="7" t="n">
        <v>4</v>
      </c>
      <c r="D4" s="7" t="n">
        <v>-8</v>
      </c>
      <c r="E4" s="7" t="n">
        <v>-14</v>
      </c>
    </row>
    <row r="5" spans="1:5">
      <c r="A5" s="4" t="s">
        <v>55</v>
      </c>
      <c r="B5" s="5" t="n">
        <v>2</v>
      </c>
      <c r="C5" s="7" t="n">
        <v>-2</v>
      </c>
      <c r="D5" s="5" t="n">
        <v>4</v>
      </c>
      <c r="E5" s="5" t="n">
        <v>-10</v>
      </c>
    </row>
    <row r="6" spans="1:5">
      <c r="A6" s="4" t="s">
        <v>56</v>
      </c>
      <c r="B6" s="7" t="n">
        <v>-1</v>
      </c>
      <c r="D6" s="7" t="n">
        <v>-3</v>
      </c>
      <c r="E6" s="7"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262</v>
      </c>
      <c r="B1" s="2" t="s">
        <v>25</v>
      </c>
      <c r="D1" s="2" t="s">
        <v>1</v>
      </c>
      <c r="F1" s="2" t="s">
        <v>263</v>
      </c>
    </row>
    <row r="2" spans="1:6">
      <c r="B2" s="2" t="s">
        <v>264</v>
      </c>
      <c r="C2" s="2" t="s">
        <v>265</v>
      </c>
      <c r="D2" s="2" t="s">
        <v>264</v>
      </c>
      <c r="E2" s="2" t="s">
        <v>265</v>
      </c>
      <c r="F2" s="2" t="s">
        <v>266</v>
      </c>
    </row>
    <row r="3" spans="1:6">
      <c r="A3" s="3" t="s">
        <v>267</v>
      </c>
    </row>
    <row r="4" spans="1:6">
      <c r="A4" s="4" t="s">
        <v>268</v>
      </c>
      <c r="B4" s="5" t="n">
        <v>1</v>
      </c>
      <c r="D4" s="5" t="n">
        <v>1</v>
      </c>
    </row>
    <row r="5" spans="1:6">
      <c r="A5" s="4" t="s">
        <v>269</v>
      </c>
      <c r="B5" s="7" t="n">
        <v>82000000</v>
      </c>
      <c r="D5" s="7" t="n">
        <v>82000000</v>
      </c>
      <c r="F5" s="7" t="n">
        <v>74000000</v>
      </c>
    </row>
    <row r="6" spans="1:6">
      <c r="A6" s="4" t="s">
        <v>270</v>
      </c>
    </row>
    <row r="7" spans="1:6">
      <c r="A7" s="3" t="s">
        <v>267</v>
      </c>
    </row>
    <row r="8" spans="1:6">
      <c r="A8" s="4" t="s">
        <v>271</v>
      </c>
      <c r="D8" s="4" t="s">
        <v>272</v>
      </c>
    </row>
    <row r="9" spans="1:6">
      <c r="A9" s="4" t="s">
        <v>273</v>
      </c>
    </row>
    <row r="10" spans="1:6">
      <c r="A10" s="3" t="s">
        <v>267</v>
      </c>
    </row>
    <row r="11" spans="1:6">
      <c r="A11" s="4" t="s">
        <v>271</v>
      </c>
      <c r="D11" s="4" t="s">
        <v>274</v>
      </c>
    </row>
    <row r="12" spans="1:6">
      <c r="A12" s="4" t="s">
        <v>275</v>
      </c>
    </row>
    <row r="13" spans="1:6">
      <c r="A13" s="3" t="s">
        <v>267</v>
      </c>
    </row>
    <row r="14" spans="1:6">
      <c r="A14" s="4" t="s">
        <v>271</v>
      </c>
      <c r="D14" s="4" t="s">
        <v>276</v>
      </c>
    </row>
    <row r="15" spans="1:6">
      <c r="A15" s="4" t="s">
        <v>277</v>
      </c>
    </row>
    <row r="16" spans="1:6">
      <c r="A16" s="3" t="s">
        <v>267</v>
      </c>
    </row>
    <row r="17" spans="1:6">
      <c r="A17" s="4" t="s">
        <v>271</v>
      </c>
      <c r="D17" s="4" t="s">
        <v>278</v>
      </c>
    </row>
    <row r="18" spans="1:6">
      <c r="A18" s="4" t="s">
        <v>279</v>
      </c>
    </row>
    <row r="19" spans="1:6">
      <c r="A19" s="3" t="s">
        <v>267</v>
      </c>
    </row>
    <row r="20" spans="1:6">
      <c r="A20" s="4" t="s">
        <v>280</v>
      </c>
      <c r="B20" s="5" t="n">
        <v>0</v>
      </c>
      <c r="C20" s="7" t="n">
        <v>0</v>
      </c>
      <c r="D20" s="7" t="n">
        <v>0</v>
      </c>
      <c r="E20" s="7" t="n">
        <v>0</v>
      </c>
    </row>
    <row r="21" spans="1:6">
      <c r="A21" s="4" t="s">
        <v>281</v>
      </c>
      <c r="D21" s="5" t="n">
        <v>-2000000</v>
      </c>
    </row>
    <row r="22" spans="1:6">
      <c r="A22" s="4" t="s">
        <v>282</v>
      </c>
    </row>
    <row r="23" spans="1:6">
      <c r="A23" s="3" t="s">
        <v>267</v>
      </c>
    </row>
    <row r="24" spans="1:6">
      <c r="A24" s="4" t="s">
        <v>281</v>
      </c>
      <c r="D24" s="7" t="n">
        <v>1000000</v>
      </c>
    </row>
    <row r="25" spans="1:6">
      <c r="A25" s="4" t="s">
        <v>283</v>
      </c>
      <c r="D25" s="4" t="s">
        <v>276</v>
      </c>
    </row>
    <row r="26" spans="1:6">
      <c r="A26" s="4" t="s">
        <v>284</v>
      </c>
    </row>
    <row r="27" spans="1:6">
      <c r="A27" s="3" t="s">
        <v>267</v>
      </c>
    </row>
    <row r="28" spans="1:6">
      <c r="A28" s="4" t="s">
        <v>271</v>
      </c>
      <c r="D28" s="4" t="s">
        <v>285</v>
      </c>
    </row>
    <row r="29" spans="1:6">
      <c r="A29" s="4" t="s">
        <v>286</v>
      </c>
    </row>
    <row r="30" spans="1:6">
      <c r="A30" s="3" t="s">
        <v>267</v>
      </c>
    </row>
    <row r="31" spans="1:6">
      <c r="A31" s="4" t="s">
        <v>280</v>
      </c>
      <c r="B31" s="7" t="n">
        <v>0</v>
      </c>
      <c r="C31" s="7" t="n">
        <v>0</v>
      </c>
      <c r="D31" s="7" t="n">
        <v>0</v>
      </c>
      <c r="E31" s="7" t="n">
        <v>0</v>
      </c>
    </row>
    <row r="32" spans="1:6">
      <c r="A32" s="4" t="s">
        <v>281</v>
      </c>
      <c r="D32" s="5" t="n">
        <v>23000000</v>
      </c>
    </row>
    <row r="33" spans="1:6">
      <c r="A33" s="4" t="s">
        <v>287</v>
      </c>
    </row>
    <row r="34" spans="1:6">
      <c r="A34" s="3" t="s">
        <v>267</v>
      </c>
    </row>
    <row r="35" spans="1:6">
      <c r="A35" s="4" t="s">
        <v>281</v>
      </c>
      <c r="D35" s="7" t="n">
        <v>17000000</v>
      </c>
    </row>
    <row r="36" spans="1:6">
      <c r="A36" s="4" t="s">
        <v>283</v>
      </c>
      <c r="D36" s="4" t="s">
        <v>276</v>
      </c>
    </row>
    <row r="37" spans="1:6">
      <c r="A37" s="4" t="s">
        <v>288</v>
      </c>
    </row>
    <row r="38" spans="1:6">
      <c r="A38" s="3" t="s">
        <v>267</v>
      </c>
    </row>
    <row r="39" spans="1:6">
      <c r="A39" s="4" t="s">
        <v>289</v>
      </c>
      <c r="D39" s="4" t="s">
        <v>290</v>
      </c>
      <c r="F39" s="4" t="s">
        <v>2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291</v>
      </c>
      <c r="B1" s="2" t="s">
        <v>292</v>
      </c>
    </row>
    <row r="2" spans="1:2">
      <c r="A2" s="4" t="s">
        <v>293</v>
      </c>
    </row>
    <row r="3" spans="1:2">
      <c r="A3" s="3" t="s">
        <v>267</v>
      </c>
    </row>
    <row r="4" spans="1:2">
      <c r="A4" s="4" t="s">
        <v>294</v>
      </c>
      <c r="B4" s="5" t="n">
        <v>2310000</v>
      </c>
    </row>
    <row r="5" spans="1:2">
      <c r="A5" s="4" t="s">
        <v>295</v>
      </c>
      <c r="B5" s="7" t="n">
        <v>7000000</v>
      </c>
    </row>
    <row r="6" spans="1:2">
      <c r="A6" s="4" t="s">
        <v>296</v>
      </c>
      <c r="B6" s="4" t="s">
        <v>297</v>
      </c>
    </row>
    <row r="7" spans="1:2">
      <c r="A7" s="4" t="s">
        <v>298</v>
      </c>
    </row>
    <row r="8" spans="1:2">
      <c r="A8" s="3" t="s">
        <v>267</v>
      </c>
    </row>
    <row r="9" spans="1:2">
      <c r="A9" s="4" t="s">
        <v>294</v>
      </c>
      <c r="B9" s="5" t="n">
        <v>12695000</v>
      </c>
    </row>
    <row r="10" spans="1:2">
      <c r="A10" s="4" t="s">
        <v>295</v>
      </c>
      <c r="B10" s="7" t="n">
        <v>38000000</v>
      </c>
    </row>
    <row r="11" spans="1:2">
      <c r="A11" s="4" t="s">
        <v>296</v>
      </c>
      <c r="B11" s="4" t="s">
        <v>299</v>
      </c>
    </row>
    <row r="12" spans="1:2">
      <c r="A12" s="4" t="s">
        <v>300</v>
      </c>
    </row>
    <row r="13" spans="1:2">
      <c r="A13" s="3" t="s">
        <v>267</v>
      </c>
    </row>
    <row r="14" spans="1:2">
      <c r="A14" s="4" t="s">
        <v>294</v>
      </c>
      <c r="B14" s="5" t="n">
        <v>11430000</v>
      </c>
    </row>
    <row r="15" spans="1:2">
      <c r="A15" s="4" t="s">
        <v>295</v>
      </c>
      <c r="B15" s="7" t="n">
        <v>34000000</v>
      </c>
    </row>
    <row r="16" spans="1:2">
      <c r="A16" s="4" t="s">
        <v>296</v>
      </c>
      <c r="B16" s="4" t="s">
        <v>301</v>
      </c>
    </row>
    <row r="17" spans="1:2">
      <c r="A17" s="4" t="s">
        <v>302</v>
      </c>
    </row>
    <row r="18" spans="1:2">
      <c r="A18" s="3" t="s">
        <v>267</v>
      </c>
    </row>
    <row r="19" spans="1:2">
      <c r="A19" s="4" t="s">
        <v>294</v>
      </c>
      <c r="B19" s="5" t="n">
        <v>8880000</v>
      </c>
    </row>
    <row r="20" spans="1:2">
      <c r="A20" s="4" t="s">
        <v>295</v>
      </c>
      <c r="B20" s="7" t="n">
        <v>27000000</v>
      </c>
    </row>
    <row r="21" spans="1:2">
      <c r="A21" s="4" t="s">
        <v>296</v>
      </c>
      <c r="B21" s="4" t="s">
        <v>303</v>
      </c>
    </row>
    <row r="22" spans="1:2">
      <c r="A22" s="4" t="s">
        <v>304</v>
      </c>
    </row>
    <row r="23" spans="1:2">
      <c r="A23" s="3" t="s">
        <v>267</v>
      </c>
    </row>
    <row r="24" spans="1:2">
      <c r="A24" s="4" t="s">
        <v>294</v>
      </c>
      <c r="B24" s="5" t="n">
        <v>3920000</v>
      </c>
    </row>
    <row r="25" spans="1:2">
      <c r="A25" s="4" t="s">
        <v>295</v>
      </c>
      <c r="B25" s="7" t="n">
        <v>12000000</v>
      </c>
    </row>
    <row r="26" spans="1:2">
      <c r="A26" s="4" t="s">
        <v>296</v>
      </c>
      <c r="B26" s="4" t="s">
        <v>305</v>
      </c>
    </row>
    <row r="27" spans="1:2">
      <c r="A27" s="4" t="s">
        <v>306</v>
      </c>
    </row>
    <row r="28" spans="1:2">
      <c r="A28" s="3" t="s">
        <v>267</v>
      </c>
    </row>
    <row r="29" spans="1:2">
      <c r="A29" s="4" t="s">
        <v>294</v>
      </c>
      <c r="B29" s="5" t="n">
        <v>2070000</v>
      </c>
    </row>
    <row r="30" spans="1:2">
      <c r="A30" s="4" t="s">
        <v>295</v>
      </c>
      <c r="B30" s="7" t="n">
        <v>6000000</v>
      </c>
    </row>
    <row r="31" spans="1:2">
      <c r="A31" s="4" t="s">
        <v>296</v>
      </c>
      <c r="B31" s="4" t="s">
        <v>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308</v>
      </c>
      <c r="B1" s="2" t="s">
        <v>1</v>
      </c>
    </row>
    <row r="2" spans="1:3">
      <c r="B2" s="2" t="s">
        <v>309</v>
      </c>
      <c r="C2" s="2" t="s">
        <v>310</v>
      </c>
    </row>
    <row r="3" spans="1:3">
      <c r="A3" s="4" t="s">
        <v>311</v>
      </c>
    </row>
    <row r="4" spans="1:3">
      <c r="A4" s="3" t="s">
        <v>267</v>
      </c>
    </row>
    <row r="5" spans="1:3">
      <c r="A5" s="4" t="s">
        <v>312</v>
      </c>
      <c r="C5" s="10" t="n">
        <v>128000000</v>
      </c>
    </row>
    <row r="6" spans="1:3">
      <c r="A6" s="4" t="s">
        <v>313</v>
      </c>
      <c r="B6" s="4" t="s">
        <v>314</v>
      </c>
    </row>
    <row r="7" spans="1:3">
      <c r="A7" s="4" t="s">
        <v>315</v>
      </c>
      <c r="B7" s="11" t="n">
        <v>1.3316</v>
      </c>
      <c r="C7" s="11" t="n">
        <v>1.3316</v>
      </c>
    </row>
    <row r="8" spans="1:3">
      <c r="A8" s="4" t="s">
        <v>316</v>
      </c>
      <c r="B8" s="11" t="n">
        <v>1.3817</v>
      </c>
      <c r="C8" s="11" t="n">
        <v>1.3817</v>
      </c>
    </row>
    <row r="9" spans="1:3">
      <c r="A9" s="4" t="s">
        <v>317</v>
      </c>
    </row>
    <row r="10" spans="1:3">
      <c r="A10" s="3" t="s">
        <v>267</v>
      </c>
    </row>
    <row r="11" spans="1:3">
      <c r="A11" s="4" t="s">
        <v>312</v>
      </c>
      <c r="C11" s="10" t="n">
        <v>424000000</v>
      </c>
    </row>
    <row r="12" spans="1:3">
      <c r="A12" s="4" t="s">
        <v>313</v>
      </c>
      <c r="B12" s="4" t="s">
        <v>318</v>
      </c>
    </row>
    <row r="13" spans="1:3">
      <c r="A13" s="4" t="s">
        <v>315</v>
      </c>
      <c r="B13" s="11" t="n">
        <v>1.2922</v>
      </c>
      <c r="C13" s="11" t="n">
        <v>1.2922</v>
      </c>
    </row>
    <row r="14" spans="1:3">
      <c r="A14" s="4" t="s">
        <v>316</v>
      </c>
      <c r="B14" s="11" t="n">
        <v>1.3455</v>
      </c>
      <c r="C14" s="11" t="n">
        <v>1.3455</v>
      </c>
    </row>
    <row r="15" spans="1:3">
      <c r="A15" s="4" t="s">
        <v>319</v>
      </c>
    </row>
    <row r="16" spans="1:3">
      <c r="A16" s="3" t="s">
        <v>267</v>
      </c>
    </row>
    <row r="17" spans="1:3">
      <c r="A17" s="4" t="s">
        <v>312</v>
      </c>
      <c r="C17" s="10" t="n">
        <v>109000000</v>
      </c>
    </row>
    <row r="18" spans="1:3">
      <c r="A18" s="4" t="s">
        <v>313</v>
      </c>
      <c r="B18" s="4" t="s">
        <v>320</v>
      </c>
    </row>
    <row r="19" spans="1:3">
      <c r="A19" s="4" t="s">
        <v>315</v>
      </c>
      <c r="B19" s="11" t="n">
        <v>1.2875</v>
      </c>
      <c r="C19" s="11" t="n">
        <v>1.2875</v>
      </c>
    </row>
    <row r="20" spans="1:3">
      <c r="A20" s="4" t="s">
        <v>316</v>
      </c>
      <c r="B20" s="11" t="n">
        <v>1.3451</v>
      </c>
      <c r="C20" s="11" t="n">
        <v>1.3451</v>
      </c>
    </row>
    <row r="21" spans="1:3">
      <c r="A21" s="4" t="s">
        <v>321</v>
      </c>
    </row>
    <row r="22" spans="1:3">
      <c r="A22" s="3" t="s">
        <v>267</v>
      </c>
    </row>
    <row r="23" spans="1:3">
      <c r="A23" s="4" t="s">
        <v>322</v>
      </c>
      <c r="B23" s="7" t="n">
        <v>16000000</v>
      </c>
    </row>
    <row r="24" spans="1:3">
      <c r="A24" s="4" t="s">
        <v>313</v>
      </c>
      <c r="B24" s="4" t="s">
        <v>323</v>
      </c>
    </row>
    <row r="25" spans="1:3">
      <c r="A25" s="4" t="s">
        <v>315</v>
      </c>
      <c r="B25" s="11" t="n">
        <v>1.1414</v>
      </c>
      <c r="C25" s="11" t="n">
        <v>1.1414</v>
      </c>
    </row>
    <row r="26" spans="1:3">
      <c r="A26" s="4" t="s">
        <v>316</v>
      </c>
      <c r="B26" s="11" t="n">
        <v>1.1414</v>
      </c>
      <c r="C26" s="11" t="n">
        <v>1.1414</v>
      </c>
    </row>
    <row r="27" spans="1:3">
      <c r="A27" s="4" t="s">
        <v>324</v>
      </c>
    </row>
    <row r="28" spans="1:3">
      <c r="A28" s="3" t="s">
        <v>267</v>
      </c>
    </row>
    <row r="29" spans="1:3">
      <c r="A29" s="4" t="s">
        <v>322</v>
      </c>
      <c r="B29" s="7" t="n">
        <v>49000000</v>
      </c>
    </row>
    <row r="30" spans="1:3">
      <c r="A30" s="4" t="s">
        <v>313</v>
      </c>
      <c r="B30" s="4" t="s">
        <v>325</v>
      </c>
    </row>
    <row r="31" spans="1:3">
      <c r="A31" s="4" t="s">
        <v>315</v>
      </c>
      <c r="B31" s="11" t="n">
        <v>1.1462</v>
      </c>
      <c r="C31" s="11" t="n">
        <v>1.1462</v>
      </c>
    </row>
    <row r="32" spans="1:3">
      <c r="A32" s="4" t="s">
        <v>316</v>
      </c>
      <c r="B32" s="11" t="n">
        <v>1.1696</v>
      </c>
      <c r="C32" s="11" t="n">
        <v>1.16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43</v>
      </c>
      <c r="C3" s="7" t="n">
        <v>125</v>
      </c>
    </row>
    <row r="4" spans="1:3">
      <c r="A4" s="4" t="s">
        <v>61</v>
      </c>
      <c r="B4" s="5" t="n">
        <v>659</v>
      </c>
      <c r="C4" s="5" t="n">
        <v>613</v>
      </c>
    </row>
    <row r="5" spans="1:3">
      <c r="A5" s="4" t="s">
        <v>62</v>
      </c>
      <c r="B5" s="5" t="n">
        <v>787</v>
      </c>
      <c r="C5" s="5" t="n">
        <v>759</v>
      </c>
    </row>
    <row r="6" spans="1:3">
      <c r="A6" s="4" t="s">
        <v>63</v>
      </c>
      <c r="B6" s="5" t="n">
        <v>47</v>
      </c>
      <c r="C6" s="5" t="n">
        <v>40</v>
      </c>
    </row>
    <row r="7" spans="1:3">
      <c r="A7" s="4" t="s">
        <v>64</v>
      </c>
      <c r="B7" s="5" t="n">
        <v>13</v>
      </c>
      <c r="C7" s="5" t="n">
        <v>31</v>
      </c>
    </row>
    <row r="8" spans="1:3">
      <c r="A8" s="4" t="s">
        <v>65</v>
      </c>
      <c r="B8" s="5" t="n">
        <v>1649</v>
      </c>
      <c r="C8" s="5" t="n">
        <v>1568</v>
      </c>
    </row>
    <row r="9" spans="1:3">
      <c r="A9" s="4" t="s">
        <v>66</v>
      </c>
      <c r="B9" s="5" t="n">
        <v>2774</v>
      </c>
      <c r="C9" s="5" t="n">
        <v>2825</v>
      </c>
    </row>
    <row r="10" spans="1:3">
      <c r="A10" s="4" t="s">
        <v>67</v>
      </c>
      <c r="B10" s="5" t="n">
        <v>578</v>
      </c>
      <c r="C10" s="5" t="n">
        <v>550</v>
      </c>
    </row>
    <row r="11" spans="1:3">
      <c r="A11" s="4" t="s">
        <v>68</v>
      </c>
      <c r="B11" s="5" t="n">
        <v>632</v>
      </c>
      <c r="C11" s="5" t="n">
        <v>608</v>
      </c>
    </row>
    <row r="12" spans="1:3">
      <c r="A12" s="4" t="s">
        <v>69</v>
      </c>
      <c r="B12" s="5" t="n">
        <v>151</v>
      </c>
      <c r="C12" s="5" t="n">
        <v>129</v>
      </c>
    </row>
    <row r="13" spans="1:3">
      <c r="A13" s="4" t="s">
        <v>70</v>
      </c>
      <c r="B13" s="5" t="n">
        <v>5784</v>
      </c>
      <c r="C13" s="5" t="n">
        <v>5680</v>
      </c>
    </row>
    <row r="14" spans="1:3">
      <c r="A14" s="3" t="s">
        <v>71</v>
      </c>
    </row>
    <row r="15" spans="1:3">
      <c r="A15" s="4" t="s">
        <v>72</v>
      </c>
      <c r="C15" s="5" t="n">
        <v>12</v>
      </c>
    </row>
    <row r="16" spans="1:3">
      <c r="A16" s="4" t="s">
        <v>73</v>
      </c>
      <c r="B16" s="5" t="n">
        <v>687</v>
      </c>
      <c r="C16" s="5" t="n">
        <v>656</v>
      </c>
    </row>
    <row r="17" spans="1:3">
      <c r="A17" s="4" t="s">
        <v>74</v>
      </c>
      <c r="B17" s="5" t="n">
        <v>32</v>
      </c>
      <c r="C17" s="5" t="n">
        <v>22</v>
      </c>
    </row>
    <row r="18" spans="1:3">
      <c r="A18" s="4" t="s">
        <v>75</v>
      </c>
      <c r="B18" s="5" t="n">
        <v>1</v>
      </c>
      <c r="C18" s="5" t="n">
        <v>63</v>
      </c>
    </row>
    <row r="19" spans="1:3">
      <c r="A19" s="4" t="s">
        <v>76</v>
      </c>
      <c r="B19" s="5" t="n">
        <v>720</v>
      </c>
      <c r="C19" s="5" t="n">
        <v>753</v>
      </c>
    </row>
    <row r="20" spans="1:3">
      <c r="A20" s="4" t="s">
        <v>77</v>
      </c>
      <c r="B20" s="5" t="n">
        <v>1164</v>
      </c>
      <c r="C20" s="5" t="n">
        <v>1218</v>
      </c>
    </row>
    <row r="21" spans="1:3">
      <c r="A21" s="4" t="s">
        <v>78</v>
      </c>
      <c r="B21" s="5" t="n">
        <v>681</v>
      </c>
      <c r="C21" s="5" t="n">
        <v>675</v>
      </c>
    </row>
    <row r="22" spans="1:3">
      <c r="A22" s="4" t="s">
        <v>79</v>
      </c>
      <c r="B22" s="5" t="n">
        <v>333</v>
      </c>
      <c r="C22" s="5" t="n">
        <v>358</v>
      </c>
    </row>
    <row r="23" spans="1:3">
      <c r="A23" s="4" t="s">
        <v>80</v>
      </c>
      <c r="B23" s="4" t="s">
        <v>81</v>
      </c>
      <c r="C23" s="4" t="s">
        <v>81</v>
      </c>
    </row>
    <row r="24" spans="1:3">
      <c r="A24" s="3" t="s">
        <v>82</v>
      </c>
    </row>
    <row r="25" spans="1:3">
      <c r="A25" s="4" t="s">
        <v>83</v>
      </c>
      <c r="B25" s="5" t="n">
        <v>1</v>
      </c>
      <c r="C25" s="5" t="n">
        <v>1</v>
      </c>
    </row>
    <row r="26" spans="1:3">
      <c r="A26" s="4" t="s">
        <v>84</v>
      </c>
      <c r="B26" s="5" t="n">
        <v>1969</v>
      </c>
      <c r="C26" s="5" t="n">
        <v>1963</v>
      </c>
    </row>
    <row r="27" spans="1:3">
      <c r="A27" s="4" t="s">
        <v>85</v>
      </c>
      <c r="B27" s="5" t="n">
        <v>1261</v>
      </c>
      <c r="C27" s="5" t="n">
        <v>1211</v>
      </c>
    </row>
    <row r="28" spans="1:3">
      <c r="A28" s="4" t="s">
        <v>86</v>
      </c>
      <c r="B28" s="5" t="n">
        <v>-345</v>
      </c>
      <c r="C28" s="5" t="n">
        <v>-499</v>
      </c>
    </row>
    <row r="29" spans="1:3">
      <c r="A29" s="4" t="s">
        <v>87</v>
      </c>
      <c r="B29" s="5" t="n">
        <v>2886</v>
      </c>
      <c r="C29" s="5" t="n">
        <v>2676</v>
      </c>
    </row>
    <row r="30" spans="1:3">
      <c r="A30" s="4" t="s">
        <v>88</v>
      </c>
      <c r="B30" s="7" t="n">
        <v>5784</v>
      </c>
      <c r="C30" s="7" t="n">
        <v>56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267</v>
      </c>
    </row>
    <row r="3" spans="1:3">
      <c r="A3" s="4" t="s">
        <v>327</v>
      </c>
      <c r="B3" s="7" t="n">
        <v>32</v>
      </c>
      <c r="C3" s="7" t="n">
        <v>32</v>
      </c>
    </row>
    <row r="4" spans="1:3">
      <c r="A4" s="4" t="s">
        <v>328</v>
      </c>
      <c r="B4" s="5" t="n">
        <v>11</v>
      </c>
      <c r="C4" s="5" t="n">
        <v>21</v>
      </c>
    </row>
    <row r="5" spans="1:3">
      <c r="A5" s="4" t="s">
        <v>77</v>
      </c>
      <c r="B5" s="5" t="n">
        <v>1241</v>
      </c>
      <c r="C5" s="5" t="n">
        <v>1313</v>
      </c>
    </row>
    <row r="6" spans="1:3">
      <c r="A6" s="4" t="s">
        <v>329</v>
      </c>
    </row>
    <row r="7" spans="1:3">
      <c r="A7" s="3" t="s">
        <v>267</v>
      </c>
    </row>
    <row r="8" spans="1:3">
      <c r="A8" s="4" t="s">
        <v>330</v>
      </c>
      <c r="B8" s="5" t="n">
        <v>6</v>
      </c>
      <c r="C8" s="5" t="n">
        <v>2</v>
      </c>
    </row>
    <row r="9" spans="1:3">
      <c r="A9" s="4" t="s">
        <v>331</v>
      </c>
    </row>
    <row r="10" spans="1:3">
      <c r="A10" s="3" t="s">
        <v>267</v>
      </c>
    </row>
    <row r="11" spans="1:3">
      <c r="A11" s="4" t="s">
        <v>330</v>
      </c>
      <c r="B11" s="5" t="n">
        <v>16</v>
      </c>
      <c r="C11" s="5" t="n">
        <v>17</v>
      </c>
    </row>
    <row r="12" spans="1:3">
      <c r="A12" s="4" t="s">
        <v>332</v>
      </c>
    </row>
    <row r="13" spans="1:3">
      <c r="A13" s="3" t="s">
        <v>267</v>
      </c>
    </row>
    <row r="14" spans="1:3">
      <c r="A14" s="4" t="s">
        <v>327</v>
      </c>
      <c r="B14" s="5" t="n">
        <v>22</v>
      </c>
      <c r="C14" s="5" t="n">
        <v>18</v>
      </c>
    </row>
    <row r="15" spans="1:3">
      <c r="A15" s="4" t="s">
        <v>333</v>
      </c>
    </row>
    <row r="16" spans="1:3">
      <c r="A16" s="3" t="s">
        <v>267</v>
      </c>
    </row>
    <row r="17" spans="1:3">
      <c r="A17" s="4" t="s">
        <v>327</v>
      </c>
      <c r="B17" s="5" t="n">
        <v>7</v>
      </c>
      <c r="C17" s="5" t="n">
        <v>6</v>
      </c>
    </row>
    <row r="18" spans="1:3">
      <c r="A18" s="4" t="s">
        <v>334</v>
      </c>
    </row>
    <row r="19" spans="1:3">
      <c r="A19" s="3" t="s">
        <v>267</v>
      </c>
    </row>
    <row r="20" spans="1:3">
      <c r="A20" s="4" t="s">
        <v>328</v>
      </c>
      <c r="B20" s="5" t="n">
        <v>5</v>
      </c>
      <c r="C20" s="5" t="n">
        <v>10</v>
      </c>
    </row>
    <row r="21" spans="1:3">
      <c r="A21" s="4" t="s">
        <v>335</v>
      </c>
    </row>
    <row r="22" spans="1:3">
      <c r="A22" s="3" t="s">
        <v>267</v>
      </c>
    </row>
    <row r="23" spans="1:3">
      <c r="A23" s="4" t="s">
        <v>328</v>
      </c>
      <c r="B23" s="5" t="n">
        <v>1</v>
      </c>
      <c r="C23" s="5" t="n">
        <v>6</v>
      </c>
    </row>
    <row r="24" spans="1:3">
      <c r="A24" s="4" t="s">
        <v>336</v>
      </c>
    </row>
    <row r="25" spans="1:3">
      <c r="A25" s="3" t="s">
        <v>267</v>
      </c>
    </row>
    <row r="26" spans="1:3">
      <c r="A26" s="4" t="s">
        <v>327</v>
      </c>
      <c r="B26" s="5" t="n">
        <v>2</v>
      </c>
      <c r="C26" s="5" t="n">
        <v>6</v>
      </c>
    </row>
    <row r="27" spans="1:3">
      <c r="A27" s="4" t="s">
        <v>337</v>
      </c>
    </row>
    <row r="28" spans="1:3">
      <c r="A28" s="3" t="s">
        <v>267</v>
      </c>
    </row>
    <row r="29" spans="1:3">
      <c r="A29" s="4" t="s">
        <v>327</v>
      </c>
      <c r="B29" s="5" t="n">
        <v>1</v>
      </c>
      <c r="C29" s="5" t="n">
        <v>2</v>
      </c>
    </row>
    <row r="30" spans="1:3">
      <c r="A30" s="4" t="s">
        <v>338</v>
      </c>
    </row>
    <row r="31" spans="1:3">
      <c r="A31" s="3" t="s">
        <v>267</v>
      </c>
    </row>
    <row r="32" spans="1:3">
      <c r="A32" s="4" t="s">
        <v>328</v>
      </c>
      <c r="B32" s="5" t="n">
        <v>1</v>
      </c>
      <c r="C32" s="5" t="n">
        <v>1</v>
      </c>
    </row>
    <row r="33" spans="1:3">
      <c r="A33" s="4" t="s">
        <v>339</v>
      </c>
    </row>
    <row r="34" spans="1:3">
      <c r="A34" s="3" t="s">
        <v>267</v>
      </c>
    </row>
    <row r="35" spans="1:3">
      <c r="A35" s="4" t="s">
        <v>328</v>
      </c>
      <c r="B35" s="5" t="n">
        <v>4</v>
      </c>
      <c r="C35" s="5" t="n">
        <v>4</v>
      </c>
    </row>
    <row r="36" spans="1:3">
      <c r="A36" s="4" t="s">
        <v>340</v>
      </c>
    </row>
    <row r="37" spans="1:3">
      <c r="A37" s="3" t="s">
        <v>267</v>
      </c>
    </row>
    <row r="38" spans="1:3">
      <c r="A38" s="4" t="s">
        <v>330</v>
      </c>
      <c r="B38" s="5" t="n">
        <v>6</v>
      </c>
      <c r="C38" s="5" t="n">
        <v>2</v>
      </c>
    </row>
    <row r="39" spans="1:3">
      <c r="A39" s="4" t="s">
        <v>341</v>
      </c>
    </row>
    <row r="40" spans="1:3">
      <c r="A40" s="3" t="s">
        <v>267</v>
      </c>
    </row>
    <row r="41" spans="1:3">
      <c r="A41" s="4" t="s">
        <v>330</v>
      </c>
      <c r="B41" s="5" t="n">
        <v>16</v>
      </c>
      <c r="C41" s="5" t="n">
        <v>17</v>
      </c>
    </row>
    <row r="42" spans="1:3">
      <c r="A42" s="4" t="s">
        <v>342</v>
      </c>
    </row>
    <row r="43" spans="1:3">
      <c r="A43" s="3" t="s">
        <v>267</v>
      </c>
    </row>
    <row r="44" spans="1:3">
      <c r="A44" s="4" t="s">
        <v>327</v>
      </c>
      <c r="B44" s="5" t="n">
        <v>32</v>
      </c>
      <c r="C44" s="5" t="n">
        <v>32</v>
      </c>
    </row>
    <row r="45" spans="1:3">
      <c r="A45" s="4" t="s">
        <v>328</v>
      </c>
      <c r="B45" s="5" t="n">
        <v>11</v>
      </c>
      <c r="C45" s="5" t="n">
        <v>21</v>
      </c>
    </row>
    <row r="46" spans="1:3">
      <c r="A46" s="4" t="s">
        <v>77</v>
      </c>
      <c r="B46" s="5" t="n">
        <v>1241</v>
      </c>
      <c r="C46" s="5" t="n">
        <v>1313</v>
      </c>
    </row>
    <row r="47" spans="1:3">
      <c r="A47" s="4" t="s">
        <v>343</v>
      </c>
    </row>
    <row r="48" spans="1:3">
      <c r="A48" s="3" t="s">
        <v>267</v>
      </c>
    </row>
    <row r="49" spans="1:3">
      <c r="A49" s="4" t="s">
        <v>327</v>
      </c>
      <c r="B49" s="5" t="n">
        <v>22</v>
      </c>
      <c r="C49" s="5" t="n">
        <v>18</v>
      </c>
    </row>
    <row r="50" spans="1:3">
      <c r="A50" s="4" t="s">
        <v>344</v>
      </c>
    </row>
    <row r="51" spans="1:3">
      <c r="A51" s="3" t="s">
        <v>267</v>
      </c>
    </row>
    <row r="52" spans="1:3">
      <c r="A52" s="4" t="s">
        <v>327</v>
      </c>
      <c r="B52" s="5" t="n">
        <v>7</v>
      </c>
      <c r="C52" s="5" t="n">
        <v>6</v>
      </c>
    </row>
    <row r="53" spans="1:3">
      <c r="A53" s="4" t="s">
        <v>345</v>
      </c>
    </row>
    <row r="54" spans="1:3">
      <c r="A54" s="3" t="s">
        <v>267</v>
      </c>
    </row>
    <row r="55" spans="1:3">
      <c r="A55" s="4" t="s">
        <v>328</v>
      </c>
      <c r="B55" s="5" t="n">
        <v>5</v>
      </c>
      <c r="C55" s="5" t="n">
        <v>10</v>
      </c>
    </row>
    <row r="56" spans="1:3">
      <c r="A56" s="4" t="s">
        <v>346</v>
      </c>
    </row>
    <row r="57" spans="1:3">
      <c r="A57" s="3" t="s">
        <v>267</v>
      </c>
    </row>
    <row r="58" spans="1:3">
      <c r="A58" s="4" t="s">
        <v>328</v>
      </c>
      <c r="B58" s="5" t="n">
        <v>1</v>
      </c>
      <c r="C58" s="5" t="n">
        <v>6</v>
      </c>
    </row>
    <row r="59" spans="1:3">
      <c r="A59" s="4" t="s">
        <v>347</v>
      </c>
    </row>
    <row r="60" spans="1:3">
      <c r="A60" s="3" t="s">
        <v>267</v>
      </c>
    </row>
    <row r="61" spans="1:3">
      <c r="A61" s="4" t="s">
        <v>327</v>
      </c>
      <c r="B61" s="5" t="n">
        <v>2</v>
      </c>
      <c r="C61" s="5" t="n">
        <v>6</v>
      </c>
    </row>
    <row r="62" spans="1:3">
      <c r="A62" s="4" t="s">
        <v>348</v>
      </c>
    </row>
    <row r="63" spans="1:3">
      <c r="A63" s="3" t="s">
        <v>267</v>
      </c>
    </row>
    <row r="64" spans="1:3">
      <c r="A64" s="4" t="s">
        <v>327</v>
      </c>
      <c r="B64" s="5" t="n">
        <v>1</v>
      </c>
      <c r="C64" s="5" t="n">
        <v>2</v>
      </c>
    </row>
    <row r="65" spans="1:3">
      <c r="A65" s="4" t="s">
        <v>349</v>
      </c>
    </row>
    <row r="66" spans="1:3">
      <c r="A66" s="3" t="s">
        <v>267</v>
      </c>
    </row>
    <row r="67" spans="1:3">
      <c r="A67" s="4" t="s">
        <v>328</v>
      </c>
      <c r="B67" s="5" t="n">
        <v>1</v>
      </c>
      <c r="C67" s="5" t="n">
        <v>1</v>
      </c>
    </row>
    <row r="68" spans="1:3">
      <c r="A68" s="4" t="s">
        <v>350</v>
      </c>
    </row>
    <row r="69" spans="1:3">
      <c r="A69" s="3" t="s">
        <v>267</v>
      </c>
    </row>
    <row r="70" spans="1:3">
      <c r="A70" s="4" t="s">
        <v>328</v>
      </c>
      <c r="B70" s="7" t="n">
        <v>4</v>
      </c>
      <c r="C70" s="7"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160</v>
      </c>
    </row>
    <row r="3" spans="1:3">
      <c r="A3" s="4" t="s">
        <v>352</v>
      </c>
      <c r="B3" s="7" t="n">
        <v>1165</v>
      </c>
      <c r="C3" s="7" t="n">
        <v>1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163</v>
      </c>
    </row>
    <row r="4" spans="1:5">
      <c r="A4" s="4" t="s">
        <v>40</v>
      </c>
      <c r="B4" s="7" t="n">
        <v>70</v>
      </c>
      <c r="C4" s="7" t="n">
        <v>59</v>
      </c>
      <c r="D4" s="7" t="n">
        <v>128</v>
      </c>
      <c r="E4" s="7" t="n">
        <v>81</v>
      </c>
    </row>
    <row r="5" spans="1:5">
      <c r="A5" s="4" t="s">
        <v>44</v>
      </c>
      <c r="B5" s="9" t="n">
        <v>62.7</v>
      </c>
      <c r="C5" s="9" t="n">
        <v>62.6</v>
      </c>
      <c r="D5" s="9" t="n">
        <v>62.6</v>
      </c>
      <c r="E5" s="9" t="n">
        <v>62.6</v>
      </c>
    </row>
    <row r="6" spans="1:5">
      <c r="A6" s="4" t="s">
        <v>354</v>
      </c>
      <c r="B6" s="9" t="n">
        <v>0.2</v>
      </c>
      <c r="C6" s="9" t="n">
        <v>0.1</v>
      </c>
      <c r="D6" s="9" t="n">
        <v>0.2</v>
      </c>
      <c r="E6" s="9" t="n">
        <v>0.1</v>
      </c>
    </row>
    <row r="7" spans="1:5">
      <c r="A7" s="4" t="s">
        <v>355</v>
      </c>
      <c r="B7" s="9" t="n">
        <v>62.9</v>
      </c>
      <c r="C7" s="9" t="n">
        <v>62.7</v>
      </c>
      <c r="D7" s="9" t="n">
        <v>62.8</v>
      </c>
      <c r="E7" s="9" t="n">
        <v>62.7</v>
      </c>
    </row>
    <row r="8" spans="1:5">
      <c r="A8" s="4" t="s">
        <v>356</v>
      </c>
      <c r="B8" s="8" t="n">
        <v>1.12</v>
      </c>
      <c r="C8" s="8" t="n">
        <v>0.9399999999999999</v>
      </c>
      <c r="D8" s="8" t="n">
        <v>2.04</v>
      </c>
      <c r="E8" s="8" t="n">
        <v>1.29</v>
      </c>
    </row>
    <row r="9" spans="1:5">
      <c r="A9" s="4" t="s">
        <v>357</v>
      </c>
      <c r="B9" s="8" t="n">
        <v>1.11</v>
      </c>
      <c r="C9" s="8" t="n">
        <v>0.9399999999999999</v>
      </c>
      <c r="D9" s="8" t="n">
        <v>2.04</v>
      </c>
      <c r="E9" s="8" t="n">
        <v>1.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4" t="s">
        <v>359</v>
      </c>
    </row>
    <row r="4" spans="1:5">
      <c r="A4" s="3" t="s">
        <v>360</v>
      </c>
    </row>
    <row r="5" spans="1:5">
      <c r="A5" s="4" t="s">
        <v>361</v>
      </c>
      <c r="B5" s="5" t="n">
        <v>312893</v>
      </c>
      <c r="C5" s="5" t="n">
        <v>412372</v>
      </c>
      <c r="D5" s="5" t="n">
        <v>419161</v>
      </c>
      <c r="E5" s="5" t="n">
        <v>4123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364</v>
      </c>
      <c r="B4" s="7" t="n">
        <v>9</v>
      </c>
      <c r="C4" s="7" t="n">
        <v>11</v>
      </c>
      <c r="D4" s="7" t="n">
        <v>28</v>
      </c>
      <c r="E4" s="7" t="n">
        <v>29</v>
      </c>
    </row>
    <row r="5" spans="1:5">
      <c r="A5" s="4" t="s">
        <v>365</v>
      </c>
    </row>
    <row r="6" spans="1:5">
      <c r="A6" s="3" t="s">
        <v>363</v>
      </c>
    </row>
    <row r="7" spans="1:5">
      <c r="A7" s="4" t="s">
        <v>366</v>
      </c>
      <c r="B7" s="5" t="n">
        <v>38</v>
      </c>
      <c r="C7" s="5" t="n">
        <v>18</v>
      </c>
      <c r="D7" s="5" t="n">
        <v>44</v>
      </c>
      <c r="E7" s="5" t="n">
        <v>27</v>
      </c>
    </row>
    <row r="8" spans="1:5">
      <c r="A8" s="4" t="s">
        <v>367</v>
      </c>
    </row>
    <row r="9" spans="1:5">
      <c r="A9" s="3" t="s">
        <v>363</v>
      </c>
    </row>
    <row r="10" spans="1:5">
      <c r="A10" s="4" t="s">
        <v>366</v>
      </c>
      <c r="B10" s="7" t="n">
        <v>0</v>
      </c>
      <c r="C10" s="7" t="n">
        <v>1</v>
      </c>
      <c r="D10" s="7" t="n">
        <v>2</v>
      </c>
      <c r="E10"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4" t="s">
        <v>365</v>
      </c>
    </row>
    <row r="4" spans="1:5">
      <c r="A4" s="3" t="s">
        <v>369</v>
      </c>
    </row>
    <row r="5" spans="1:5">
      <c r="A5" s="4" t="s">
        <v>370</v>
      </c>
      <c r="B5" s="7" t="n">
        <v>8</v>
      </c>
      <c r="C5" s="7" t="n">
        <v>7</v>
      </c>
      <c r="D5" s="7" t="n">
        <v>23</v>
      </c>
      <c r="E5" s="7" t="n">
        <v>23</v>
      </c>
    </row>
    <row r="6" spans="1:5">
      <c r="A6" s="4" t="s">
        <v>371</v>
      </c>
      <c r="B6" s="5" t="n">
        <v>13</v>
      </c>
      <c r="C6" s="5" t="n">
        <v>12</v>
      </c>
      <c r="D6" s="5" t="n">
        <v>38</v>
      </c>
      <c r="E6" s="5" t="n">
        <v>37</v>
      </c>
    </row>
    <row r="7" spans="1:5">
      <c r="A7" s="4" t="s">
        <v>372</v>
      </c>
      <c r="B7" s="5" t="n">
        <v>-20</v>
      </c>
      <c r="C7" s="5" t="n">
        <v>-19</v>
      </c>
      <c r="D7" s="5" t="n">
        <v>-60</v>
      </c>
      <c r="E7" s="5" t="n">
        <v>-58</v>
      </c>
    </row>
    <row r="8" spans="1:5">
      <c r="A8" s="4" t="s">
        <v>373</v>
      </c>
      <c r="B8" s="5" t="n">
        <v>2</v>
      </c>
      <c r="C8" s="5" t="n">
        <v>1</v>
      </c>
      <c r="D8" s="5" t="n">
        <v>6</v>
      </c>
      <c r="E8" s="5" t="n">
        <v>3</v>
      </c>
    </row>
    <row r="9" spans="1:5">
      <c r="A9" s="4" t="s">
        <v>374</v>
      </c>
      <c r="B9" s="5" t="n">
        <v>1</v>
      </c>
      <c r="C9" s="5" t="n">
        <v>2</v>
      </c>
      <c r="D9" s="5" t="n">
        <v>4</v>
      </c>
      <c r="E9" s="5" t="n">
        <v>4</v>
      </c>
    </row>
    <row r="10" spans="1:5">
      <c r="A10" s="4" t="s">
        <v>375</v>
      </c>
      <c r="B10" s="5" t="n">
        <v>4</v>
      </c>
      <c r="C10" s="5" t="n">
        <v>3</v>
      </c>
      <c r="D10" s="5" t="n">
        <v>11</v>
      </c>
      <c r="E10" s="5" t="n">
        <v>9</v>
      </c>
    </row>
    <row r="11" spans="1:5">
      <c r="A11" s="4" t="s">
        <v>367</v>
      </c>
    </row>
    <row r="12" spans="1:5">
      <c r="A12" s="3" t="s">
        <v>369</v>
      </c>
    </row>
    <row r="13" spans="1:5">
      <c r="A13" s="4" t="s">
        <v>370</v>
      </c>
      <c r="B13" s="5" t="n">
        <v>1</v>
      </c>
      <c r="C13" s="5" t="n">
        <v>1</v>
      </c>
      <c r="D13" s="5" t="n">
        <v>2</v>
      </c>
      <c r="E13" s="5" t="n">
        <v>2</v>
      </c>
    </row>
    <row r="14" spans="1:5">
      <c r="A14" s="4" t="s">
        <v>371</v>
      </c>
      <c r="D14" s="5" t="n">
        <v>2</v>
      </c>
      <c r="E14" s="5" t="n">
        <v>2</v>
      </c>
    </row>
    <row r="15" spans="1:5">
      <c r="A15" s="4" t="s">
        <v>375</v>
      </c>
      <c r="B15" s="7" t="n">
        <v>1</v>
      </c>
      <c r="C15" s="7" t="n">
        <v>1</v>
      </c>
      <c r="D15" s="7" t="n">
        <v>4</v>
      </c>
      <c r="E15"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5</v>
      </c>
      <c r="D1" s="2" t="s">
        <v>1</v>
      </c>
    </row>
    <row r="2" spans="1:5">
      <c r="B2" s="2" t="s">
        <v>2</v>
      </c>
      <c r="C2" s="2" t="s">
        <v>26</v>
      </c>
      <c r="D2" s="2" t="s">
        <v>2</v>
      </c>
      <c r="E2" s="2" t="s">
        <v>26</v>
      </c>
    </row>
    <row r="3" spans="1:5">
      <c r="A3" s="3" t="s">
        <v>169</v>
      </c>
    </row>
    <row r="4" spans="1:5">
      <c r="A4" s="4" t="s">
        <v>122</v>
      </c>
      <c r="B4" s="7" t="n">
        <v>-4</v>
      </c>
      <c r="D4" s="7" t="n">
        <v>-4</v>
      </c>
    </row>
    <row r="5" spans="1:5">
      <c r="A5" s="4" t="s">
        <v>377</v>
      </c>
      <c r="B5" s="5" t="n">
        <v>-2</v>
      </c>
      <c r="D5" s="5" t="n">
        <v>-2</v>
      </c>
    </row>
    <row r="6" spans="1:5">
      <c r="A6" s="4" t="s">
        <v>378</v>
      </c>
      <c r="D6" s="5" t="n">
        <v>1</v>
      </c>
    </row>
    <row r="7" spans="1:5">
      <c r="A7" s="4" t="s">
        <v>379</v>
      </c>
      <c r="D7" s="5" t="n">
        <v>2</v>
      </c>
    </row>
    <row r="8" spans="1:5">
      <c r="A8" s="4" t="s">
        <v>380</v>
      </c>
      <c r="E8" s="7" t="n">
        <v>2</v>
      </c>
    </row>
    <row r="9" spans="1:5">
      <c r="A9" s="4" t="s">
        <v>381</v>
      </c>
      <c r="C9" s="7" t="n">
        <v>1</v>
      </c>
      <c r="D9" s="5" t="n">
        <v>1</v>
      </c>
      <c r="E9" s="5" t="n">
        <v>5</v>
      </c>
    </row>
    <row r="10" spans="1:5">
      <c r="A10" s="4" t="s">
        <v>124</v>
      </c>
      <c r="B10" s="5" t="n">
        <v>-1</v>
      </c>
      <c r="C10" s="7" t="n">
        <v>-1</v>
      </c>
      <c r="D10" s="5" t="n">
        <v>-4</v>
      </c>
      <c r="E10" s="5" t="n">
        <v>-3</v>
      </c>
    </row>
    <row r="11" spans="1:5">
      <c r="A11" s="4" t="s">
        <v>382</v>
      </c>
      <c r="B11" s="7" t="n">
        <v>-7</v>
      </c>
      <c r="D11" s="7" t="n">
        <v>-6</v>
      </c>
      <c r="E11"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172</v>
      </c>
    </row>
    <row r="4" spans="1:5">
      <c r="A4" s="4" t="s">
        <v>384</v>
      </c>
      <c r="B4" s="7" t="n">
        <v>3</v>
      </c>
      <c r="C4" s="7" t="n">
        <v>16</v>
      </c>
      <c r="D4" s="7" t="n">
        <v>17</v>
      </c>
      <c r="E4" s="7" t="n">
        <v>19</v>
      </c>
    </row>
    <row r="5" spans="1:5">
      <c r="A5" s="4" t="s">
        <v>385</v>
      </c>
      <c r="B5" s="5" t="n">
        <v>10</v>
      </c>
      <c r="C5" s="5" t="n">
        <v>5</v>
      </c>
      <c r="D5" s="5" t="n">
        <v>36</v>
      </c>
      <c r="E5" s="5" t="n">
        <v>13</v>
      </c>
    </row>
    <row r="6" spans="1:5">
      <c r="A6" s="4" t="s">
        <v>386</v>
      </c>
      <c r="B6" s="7" t="n">
        <v>-7</v>
      </c>
      <c r="C6" s="7" t="n">
        <v>11</v>
      </c>
      <c r="D6" s="7" t="n">
        <v>-19</v>
      </c>
      <c r="E6" s="7" t="n">
        <v>6</v>
      </c>
    </row>
    <row r="7" spans="1:5">
      <c r="A7" s="4" t="s">
        <v>387</v>
      </c>
      <c r="B7" s="4" t="s">
        <v>388</v>
      </c>
      <c r="C7" s="4" t="s">
        <v>389</v>
      </c>
      <c r="D7" s="4" t="s">
        <v>290</v>
      </c>
      <c r="E7" s="4" t="s">
        <v>390</v>
      </c>
    </row>
    <row r="8" spans="1:5">
      <c r="A8" s="4" t="s">
        <v>391</v>
      </c>
      <c r="B8" s="7" t="n">
        <v>3</v>
      </c>
      <c r="D8" s="7" t="n">
        <v>18</v>
      </c>
      <c r="E8" s="7"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2</v>
      </c>
      <c r="B1" s="2" t="s">
        <v>2</v>
      </c>
      <c r="C1" s="2" t="s">
        <v>58</v>
      </c>
    </row>
    <row r="2" spans="1:3">
      <c r="A2" s="3" t="s">
        <v>174</v>
      </c>
    </row>
    <row r="3" spans="1:3">
      <c r="A3" s="4" t="s">
        <v>393</v>
      </c>
      <c r="B3" s="7" t="n">
        <v>429</v>
      </c>
      <c r="C3" s="7" t="n">
        <v>413</v>
      </c>
    </row>
    <row r="4" spans="1:3">
      <c r="A4" s="4" t="s">
        <v>394</v>
      </c>
      <c r="B4" s="5" t="n">
        <v>133</v>
      </c>
      <c r="C4" s="5" t="n">
        <v>132</v>
      </c>
    </row>
    <row r="5" spans="1:3">
      <c r="A5" s="4" t="s">
        <v>395</v>
      </c>
      <c r="B5" s="5" t="n">
        <v>225</v>
      </c>
      <c r="C5" s="5" t="n">
        <v>214</v>
      </c>
    </row>
    <row r="6" spans="1:3">
      <c r="A6" s="4" t="s">
        <v>396</v>
      </c>
      <c r="B6" s="7" t="n">
        <v>787</v>
      </c>
      <c r="C6" s="7" t="n">
        <v>7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09</v>
      </c>
    </row>
    <row r="3" spans="1:2">
      <c r="A3" s="3" t="s">
        <v>398</v>
      </c>
    </row>
    <row r="4" spans="1:2">
      <c r="A4" s="4" t="s">
        <v>399</v>
      </c>
      <c r="B4" s="7" t="n">
        <v>550</v>
      </c>
    </row>
    <row r="5" spans="1:2">
      <c r="A5" s="4" t="s">
        <v>400</v>
      </c>
      <c r="B5" s="5" t="n">
        <v>28</v>
      </c>
    </row>
    <row r="6" spans="1:2">
      <c r="A6" s="4" t="s">
        <v>401</v>
      </c>
      <c r="B6" s="7" t="n">
        <v>5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7" t="n">
        <v>7</v>
      </c>
      <c r="C3" s="7" t="n">
        <v>7</v>
      </c>
    </row>
    <row r="4" spans="1:3">
      <c r="A4" s="4" t="s">
        <v>92</v>
      </c>
      <c r="B4" s="8" t="n">
        <v>0.01</v>
      </c>
      <c r="C4" s="8" t="n">
        <v>0.01</v>
      </c>
    </row>
    <row r="5" spans="1:3">
      <c r="A5" s="4" t="s">
        <v>93</v>
      </c>
      <c r="B5" s="5" t="n">
        <v>2000000000</v>
      </c>
      <c r="C5" s="5" t="n">
        <v>2000000000</v>
      </c>
    </row>
    <row r="6" spans="1:3">
      <c r="A6" s="4" t="s">
        <v>94</v>
      </c>
      <c r="B6" s="5" t="n">
        <v>65001104</v>
      </c>
      <c r="C6" s="5" t="n">
        <v>65001104</v>
      </c>
    </row>
    <row r="7" spans="1:3">
      <c r="A7" s="4" t="s">
        <v>95</v>
      </c>
      <c r="B7" s="8" t="n">
        <v>0.01</v>
      </c>
      <c r="C7" s="8" t="n">
        <v>0.01</v>
      </c>
    </row>
    <row r="8" spans="1:3">
      <c r="A8" s="4" t="s">
        <v>96</v>
      </c>
      <c r="B8" s="5" t="n">
        <v>2308483</v>
      </c>
      <c r="C8" s="5" t="n">
        <v>2412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58</v>
      </c>
    </row>
    <row r="3" spans="1:3">
      <c r="A3" s="3" t="s">
        <v>403</v>
      </c>
    </row>
    <row r="4" spans="1:3">
      <c r="A4" s="4" t="s">
        <v>404</v>
      </c>
      <c r="B4" s="7" t="n">
        <v>430</v>
      </c>
      <c r="C4" s="7" t="n">
        <v>409</v>
      </c>
    </row>
    <row r="5" spans="1:3">
      <c r="A5" s="4" t="s">
        <v>405</v>
      </c>
      <c r="B5" s="5" t="n">
        <v>-91</v>
      </c>
      <c r="C5" s="5" t="n">
        <v>-72</v>
      </c>
    </row>
    <row r="6" spans="1:3">
      <c r="A6" s="4" t="s">
        <v>406</v>
      </c>
      <c r="B6" s="5" t="n">
        <v>339</v>
      </c>
      <c r="C6" s="5" t="n">
        <v>337</v>
      </c>
    </row>
    <row r="7" spans="1:3">
      <c r="A7" s="4" t="s">
        <v>407</v>
      </c>
      <c r="B7" s="5" t="n">
        <v>723</v>
      </c>
      <c r="C7" s="5" t="n">
        <v>680</v>
      </c>
    </row>
    <row r="8" spans="1:3">
      <c r="A8" s="4" t="s">
        <v>408</v>
      </c>
      <c r="B8" s="5" t="n">
        <v>632</v>
      </c>
      <c r="C8" s="5" t="n">
        <v>608</v>
      </c>
    </row>
    <row r="9" spans="1:3">
      <c r="A9" s="4" t="s">
        <v>409</v>
      </c>
    </row>
    <row r="10" spans="1:3">
      <c r="A10" s="3" t="s">
        <v>403</v>
      </c>
    </row>
    <row r="11" spans="1:3">
      <c r="A11" s="4" t="s">
        <v>410</v>
      </c>
      <c r="B11" s="5" t="n">
        <v>4</v>
      </c>
      <c r="C11" s="5" t="n">
        <v>4</v>
      </c>
    </row>
    <row r="12" spans="1:3">
      <c r="A12" s="4" t="s">
        <v>411</v>
      </c>
    </row>
    <row r="13" spans="1:3">
      <c r="A13" s="3" t="s">
        <v>403</v>
      </c>
    </row>
    <row r="14" spans="1:3">
      <c r="A14" s="4" t="s">
        <v>410</v>
      </c>
      <c r="B14" s="5" t="n">
        <v>243</v>
      </c>
      <c r="C14" s="5" t="n">
        <v>225</v>
      </c>
    </row>
    <row r="15" spans="1:3">
      <c r="A15" s="4" t="s">
        <v>412</v>
      </c>
    </row>
    <row r="16" spans="1:3">
      <c r="A16" s="3" t="s">
        <v>403</v>
      </c>
    </row>
    <row r="17" spans="1:3">
      <c r="A17" s="4" t="s">
        <v>410</v>
      </c>
      <c r="B17" s="5" t="n">
        <v>6</v>
      </c>
      <c r="C17" s="5" t="n">
        <v>6</v>
      </c>
    </row>
    <row r="18" spans="1:3">
      <c r="A18" s="4" t="s">
        <v>413</v>
      </c>
    </row>
    <row r="19" spans="1:3">
      <c r="A19" s="3" t="s">
        <v>403</v>
      </c>
    </row>
    <row r="20" spans="1:3">
      <c r="A20" s="4" t="s">
        <v>410</v>
      </c>
      <c r="B20" s="7" t="n">
        <v>40</v>
      </c>
      <c r="C20" s="5" t="n">
        <v>36</v>
      </c>
    </row>
    <row r="21" spans="1:3">
      <c r="A21" s="4" t="s">
        <v>409</v>
      </c>
    </row>
    <row r="22" spans="1:3">
      <c r="A22" s="3" t="s">
        <v>403</v>
      </c>
    </row>
    <row r="23" spans="1:3">
      <c r="A23" s="4" t="s">
        <v>414</v>
      </c>
      <c r="B23" s="4" t="s">
        <v>415</v>
      </c>
    </row>
    <row r="24" spans="1:3">
      <c r="A24" s="4" t="s">
        <v>404</v>
      </c>
      <c r="B24" s="7" t="n">
        <v>3</v>
      </c>
      <c r="C24" s="5" t="n">
        <v>3</v>
      </c>
    </row>
    <row r="25" spans="1:3">
      <c r="A25" s="4" t="s">
        <v>405</v>
      </c>
      <c r="B25" s="5" t="n">
        <v>-1</v>
      </c>
      <c r="C25" s="5" t="n">
        <v>-1</v>
      </c>
    </row>
    <row r="26" spans="1:3">
      <c r="A26" s="4" t="s">
        <v>406</v>
      </c>
      <c r="B26" s="5" t="n">
        <v>2</v>
      </c>
      <c r="C26" s="5" t="n">
        <v>2</v>
      </c>
    </row>
    <row r="27" spans="1:3">
      <c r="A27" s="4" t="s">
        <v>416</v>
      </c>
    </row>
    <row r="28" spans="1:3">
      <c r="A28" s="3" t="s">
        <v>403</v>
      </c>
    </row>
    <row r="29" spans="1:3">
      <c r="A29" s="4" t="s">
        <v>404</v>
      </c>
      <c r="B29" s="5" t="n">
        <v>389</v>
      </c>
      <c r="C29" s="5" t="n">
        <v>369</v>
      </c>
    </row>
    <row r="30" spans="1:3">
      <c r="A30" s="4" t="s">
        <v>405</v>
      </c>
      <c r="B30" s="5" t="n">
        <v>-75</v>
      </c>
      <c r="C30" s="5" t="n">
        <v>-60</v>
      </c>
    </row>
    <row r="31" spans="1:3">
      <c r="A31" s="4" t="s">
        <v>406</v>
      </c>
      <c r="B31" s="7" t="n">
        <v>314</v>
      </c>
      <c r="C31" s="5" t="n">
        <v>309</v>
      </c>
    </row>
    <row r="32" spans="1:3">
      <c r="A32" s="4" t="s">
        <v>417</v>
      </c>
    </row>
    <row r="33" spans="1:3">
      <c r="A33" s="3" t="s">
        <v>403</v>
      </c>
    </row>
    <row r="34" spans="1:3">
      <c r="A34" s="4" t="s">
        <v>414</v>
      </c>
      <c r="B34" s="4" t="s">
        <v>418</v>
      </c>
    </row>
    <row r="35" spans="1:3">
      <c r="A35" s="4" t="s">
        <v>419</v>
      </c>
    </row>
    <row r="36" spans="1:3">
      <c r="A36" s="3" t="s">
        <v>403</v>
      </c>
    </row>
    <row r="37" spans="1:3">
      <c r="A37" s="4" t="s">
        <v>414</v>
      </c>
      <c r="B37" s="4" t="s">
        <v>415</v>
      </c>
    </row>
    <row r="38" spans="1:3">
      <c r="A38" s="4" t="s">
        <v>420</v>
      </c>
    </row>
    <row r="39" spans="1:3">
      <c r="A39" s="3" t="s">
        <v>403</v>
      </c>
    </row>
    <row r="40" spans="1:3">
      <c r="A40" s="4" t="s">
        <v>404</v>
      </c>
      <c r="B40" s="7" t="n">
        <v>8</v>
      </c>
      <c r="C40" s="5" t="n">
        <v>8</v>
      </c>
    </row>
    <row r="41" spans="1:3">
      <c r="A41" s="4" t="s">
        <v>405</v>
      </c>
      <c r="B41" s="5" t="n">
        <v>-3</v>
      </c>
      <c r="C41" s="5" t="n">
        <v>-3</v>
      </c>
    </row>
    <row r="42" spans="1:3">
      <c r="A42" s="4" t="s">
        <v>406</v>
      </c>
      <c r="B42" s="7" t="n">
        <v>5</v>
      </c>
      <c r="C42" s="5" t="n">
        <v>5</v>
      </c>
    </row>
    <row r="43" spans="1:3">
      <c r="A43" s="4" t="s">
        <v>421</v>
      </c>
    </row>
    <row r="44" spans="1:3">
      <c r="A44" s="3" t="s">
        <v>403</v>
      </c>
    </row>
    <row r="45" spans="1:3">
      <c r="A45" s="4" t="s">
        <v>414</v>
      </c>
      <c r="B45" s="4" t="s">
        <v>422</v>
      </c>
    </row>
    <row r="46" spans="1:3">
      <c r="A46" s="4" t="s">
        <v>423</v>
      </c>
    </row>
    <row r="47" spans="1:3">
      <c r="A47" s="3" t="s">
        <v>403</v>
      </c>
    </row>
    <row r="48" spans="1:3">
      <c r="A48" s="4" t="s">
        <v>414</v>
      </c>
      <c r="B48" s="4" t="s">
        <v>424</v>
      </c>
    </row>
    <row r="49" spans="1:3">
      <c r="A49" s="4" t="s">
        <v>425</v>
      </c>
    </row>
    <row r="50" spans="1:3">
      <c r="A50" s="3" t="s">
        <v>403</v>
      </c>
    </row>
    <row r="51" spans="1:3">
      <c r="A51" s="4" t="s">
        <v>414</v>
      </c>
      <c r="B51" s="4" t="s">
        <v>426</v>
      </c>
    </row>
    <row r="52" spans="1:3">
      <c r="A52" s="4" t="s">
        <v>404</v>
      </c>
      <c r="B52" s="7" t="n">
        <v>1</v>
      </c>
      <c r="C52" s="5" t="n">
        <v>1</v>
      </c>
    </row>
    <row r="53" spans="1:3">
      <c r="A53" s="4" t="s">
        <v>405</v>
      </c>
      <c r="B53" s="7" t="n">
        <v>-1</v>
      </c>
    </row>
    <row r="54" spans="1:3">
      <c r="A54" s="4" t="s">
        <v>406</v>
      </c>
      <c r="C54" s="5" t="n">
        <v>1</v>
      </c>
    </row>
    <row r="55" spans="1:3">
      <c r="A55" s="4" t="s">
        <v>412</v>
      </c>
    </row>
    <row r="56" spans="1:3">
      <c r="A56" s="3" t="s">
        <v>403</v>
      </c>
    </row>
    <row r="57" spans="1:3">
      <c r="A57" s="4" t="s">
        <v>414</v>
      </c>
      <c r="B57" s="4" t="s">
        <v>427</v>
      </c>
    </row>
    <row r="58" spans="1:3">
      <c r="A58" s="4" t="s">
        <v>404</v>
      </c>
      <c r="B58" s="7" t="n">
        <v>29</v>
      </c>
      <c r="C58" s="5" t="n">
        <v>28</v>
      </c>
    </row>
    <row r="59" spans="1:3">
      <c r="A59" s="4" t="s">
        <v>405</v>
      </c>
      <c r="B59" s="5" t="n">
        <v>-11</v>
      </c>
      <c r="C59" s="5" t="n">
        <v>-8</v>
      </c>
    </row>
    <row r="60" spans="1:3">
      <c r="A60" s="4" t="s">
        <v>406</v>
      </c>
      <c r="B60" s="7" t="n">
        <v>18</v>
      </c>
      <c r="C60" s="7"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8</v>
      </c>
      <c r="B1" s="2" t="s">
        <v>25</v>
      </c>
      <c r="D1" s="2" t="s">
        <v>1</v>
      </c>
    </row>
    <row r="2" spans="1:5">
      <c r="B2" s="2" t="s">
        <v>2</v>
      </c>
      <c r="C2" s="2" t="s">
        <v>26</v>
      </c>
      <c r="D2" s="2" t="s">
        <v>2</v>
      </c>
      <c r="E2" s="2" t="s">
        <v>26</v>
      </c>
    </row>
    <row r="3" spans="1:5">
      <c r="A3" s="3" t="s">
        <v>177</v>
      </c>
    </row>
    <row r="4" spans="1:5">
      <c r="A4" s="4" t="s">
        <v>429</v>
      </c>
      <c r="B4" s="7" t="n">
        <v>4</v>
      </c>
      <c r="C4" s="7" t="n">
        <v>5</v>
      </c>
      <c r="D4" s="7" t="n">
        <v>14</v>
      </c>
      <c r="E4" s="7" t="n">
        <v>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09</v>
      </c>
    </row>
    <row r="2" spans="1:2">
      <c r="A2" s="3" t="s">
        <v>177</v>
      </c>
    </row>
    <row r="3" spans="1:2">
      <c r="A3" s="4" t="s">
        <v>431</v>
      </c>
      <c r="B3" s="7" t="n">
        <v>21</v>
      </c>
    </row>
    <row r="4" spans="1:2">
      <c r="A4" s="4" t="s">
        <v>432</v>
      </c>
      <c r="B4" s="5" t="n">
        <v>21</v>
      </c>
    </row>
    <row r="5" spans="1:2">
      <c r="A5" s="4" t="s">
        <v>433</v>
      </c>
      <c r="B5" s="5" t="n">
        <v>21</v>
      </c>
    </row>
    <row r="6" spans="1:2">
      <c r="A6" s="4" t="s">
        <v>434</v>
      </c>
      <c r="B6" s="5" t="n">
        <v>21</v>
      </c>
    </row>
    <row r="7" spans="1:2">
      <c r="A7" s="4" t="s">
        <v>435</v>
      </c>
      <c r="B7" s="7"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5"/>
    <col customWidth="1" max="5" min="5" width="21"/>
    <col customWidth="1" max="6" min="6" width="21"/>
    <col customWidth="1" max="7" min="7" width="21"/>
  </cols>
  <sheetData>
    <row r="1" spans="1:7">
      <c r="A1" s="1" t="s">
        <v>436</v>
      </c>
      <c r="B1" s="2" t="s">
        <v>437</v>
      </c>
      <c r="C1" s="2" t="s">
        <v>438</v>
      </c>
      <c r="D1" s="2" t="s">
        <v>439</v>
      </c>
      <c r="E1" s="2" t="s">
        <v>265</v>
      </c>
      <c r="F1" s="2" t="s">
        <v>440</v>
      </c>
      <c r="G1" s="2" t="s">
        <v>265</v>
      </c>
    </row>
    <row r="2" spans="1:7">
      <c r="A2" s="3" t="s">
        <v>441</v>
      </c>
    </row>
    <row r="3" spans="1:7">
      <c r="A3" s="4" t="s">
        <v>442</v>
      </c>
      <c r="E3" s="7" t="n">
        <v>10</v>
      </c>
      <c r="G3" s="7" t="n">
        <v>33</v>
      </c>
    </row>
    <row r="4" spans="1:7">
      <c r="A4" s="4" t="s">
        <v>443</v>
      </c>
    </row>
    <row r="5" spans="1:7">
      <c r="A5" s="3" t="s">
        <v>441</v>
      </c>
    </row>
    <row r="6" spans="1:7">
      <c r="A6" s="4" t="s">
        <v>442</v>
      </c>
      <c r="E6" s="5" t="n">
        <v>0</v>
      </c>
      <c r="G6" s="5" t="n">
        <v>1</v>
      </c>
    </row>
    <row r="7" spans="1:7">
      <c r="A7" s="4" t="s">
        <v>444</v>
      </c>
    </row>
    <row r="8" spans="1:7">
      <c r="A8" s="3" t="s">
        <v>441</v>
      </c>
    </row>
    <row r="9" spans="1:7">
      <c r="A9" s="4" t="s">
        <v>445</v>
      </c>
      <c r="B9" s="5" t="n">
        <v>100</v>
      </c>
    </row>
    <row r="10" spans="1:7">
      <c r="A10" s="4" t="s">
        <v>446</v>
      </c>
      <c r="B10" s="5" t="n">
        <v>380000</v>
      </c>
    </row>
    <row r="11" spans="1:7">
      <c r="A11" s="4" t="s">
        <v>442</v>
      </c>
      <c r="E11" s="5" t="n">
        <v>5</v>
      </c>
    </row>
    <row r="12" spans="1:7">
      <c r="A12" s="4" t="s">
        <v>447</v>
      </c>
    </row>
    <row r="13" spans="1:7">
      <c r="A13" s="3" t="s">
        <v>441</v>
      </c>
    </row>
    <row r="14" spans="1:7">
      <c r="A14" s="4" t="s">
        <v>442</v>
      </c>
      <c r="F14" s="7" t="n">
        <v>1</v>
      </c>
    </row>
    <row r="15" spans="1:7">
      <c r="A15" s="4" t="s">
        <v>448</v>
      </c>
      <c r="C15" s="5" t="n">
        <v>364000</v>
      </c>
    </row>
    <row r="16" spans="1:7">
      <c r="A16" s="4" t="s">
        <v>449</v>
      </c>
      <c r="E16" s="5" t="n">
        <v>5</v>
      </c>
      <c r="G16" s="5" t="n">
        <v>29</v>
      </c>
    </row>
    <row r="17" spans="1:7">
      <c r="A17" s="4" t="s">
        <v>450</v>
      </c>
      <c r="E17" s="7" t="n">
        <v>5</v>
      </c>
      <c r="G17" s="7" t="n">
        <v>26</v>
      </c>
    </row>
    <row r="18" spans="1:7">
      <c r="A18" s="4" t="s">
        <v>451</v>
      </c>
    </row>
    <row r="19" spans="1:7">
      <c r="A19" s="3" t="s">
        <v>441</v>
      </c>
    </row>
    <row r="20" spans="1:7">
      <c r="A20" s="4" t="s">
        <v>446</v>
      </c>
      <c r="D20" s="5" t="n">
        <v>51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2</v>
      </c>
      <c r="B1" s="2" t="s">
        <v>25</v>
      </c>
      <c r="D1" s="2" t="s">
        <v>1</v>
      </c>
      <c r="F1" s="2" t="s">
        <v>263</v>
      </c>
    </row>
    <row r="2" spans="1:6">
      <c r="B2" s="2" t="s">
        <v>2</v>
      </c>
      <c r="C2" s="2" t="s">
        <v>26</v>
      </c>
      <c r="D2" s="2" t="s">
        <v>2</v>
      </c>
      <c r="E2" s="2" t="s">
        <v>26</v>
      </c>
      <c r="F2" s="2" t="s">
        <v>58</v>
      </c>
    </row>
    <row r="3" spans="1:6">
      <c r="A3" s="3" t="s">
        <v>453</v>
      </c>
    </row>
    <row r="4" spans="1:6">
      <c r="A4" s="4" t="s">
        <v>454</v>
      </c>
      <c r="D4" s="7" t="n">
        <v>-499</v>
      </c>
      <c r="E4" s="7" t="n">
        <v>-501</v>
      </c>
      <c r="F4" s="7" t="n">
        <v>-501</v>
      </c>
    </row>
    <row r="5" spans="1:6">
      <c r="A5" s="4" t="s">
        <v>455</v>
      </c>
      <c r="D5" s="5" t="n">
        <v>153</v>
      </c>
      <c r="F5" s="5" t="n">
        <v>-19</v>
      </c>
    </row>
    <row r="6" spans="1:6">
      <c r="A6" s="4" t="s">
        <v>456</v>
      </c>
      <c r="D6" s="5" t="n">
        <v>1</v>
      </c>
      <c r="F6" s="5" t="n">
        <v>21</v>
      </c>
    </row>
    <row r="7" spans="1:6">
      <c r="A7" s="4" t="s">
        <v>51</v>
      </c>
      <c r="B7" s="7" t="n">
        <v>69</v>
      </c>
      <c r="C7" s="7" t="n">
        <v>3</v>
      </c>
      <c r="D7" s="5" t="n">
        <v>154</v>
      </c>
      <c r="E7" s="5" t="n">
        <v>103</v>
      </c>
      <c r="F7" s="5" t="n">
        <v>2</v>
      </c>
    </row>
    <row r="8" spans="1:6">
      <c r="A8" s="4" t="s">
        <v>457</v>
      </c>
      <c r="B8" s="5" t="n">
        <v>-345</v>
      </c>
      <c r="D8" s="5" t="n">
        <v>-345</v>
      </c>
      <c r="F8" s="5" t="n">
        <v>-499</v>
      </c>
    </row>
    <row r="9" spans="1:6">
      <c r="A9" s="4" t="s">
        <v>279</v>
      </c>
    </row>
    <row r="10" spans="1:6">
      <c r="A10" s="3" t="s">
        <v>453</v>
      </c>
    </row>
    <row r="11" spans="1:6">
      <c r="A11" s="4" t="s">
        <v>455</v>
      </c>
      <c r="D11" s="5" t="n">
        <v>-3</v>
      </c>
      <c r="F11" s="5" t="n">
        <v>4</v>
      </c>
    </row>
    <row r="12" spans="1:6">
      <c r="A12" s="4" t="s">
        <v>458</v>
      </c>
    </row>
    <row r="13" spans="1:6">
      <c r="A13" s="3" t="s">
        <v>453</v>
      </c>
    </row>
    <row r="14" spans="1:6">
      <c r="A14" s="4" t="s">
        <v>455</v>
      </c>
      <c r="D14" s="5" t="n">
        <v>13</v>
      </c>
      <c r="F14" s="5" t="n">
        <v>8</v>
      </c>
    </row>
    <row r="15" spans="1:6">
      <c r="A15" s="4" t="s">
        <v>459</v>
      </c>
    </row>
    <row r="16" spans="1:6">
      <c r="A16" s="3" t="s">
        <v>453</v>
      </c>
    </row>
    <row r="17" spans="1:6">
      <c r="A17" s="4" t="s">
        <v>455</v>
      </c>
      <c r="D17" s="5" t="n">
        <v>1</v>
      </c>
      <c r="F17" s="5" t="n">
        <v>16</v>
      </c>
    </row>
    <row r="18" spans="1:6">
      <c r="A18" s="4" t="s">
        <v>460</v>
      </c>
    </row>
    <row r="19" spans="1:6">
      <c r="A19" s="3" t="s">
        <v>453</v>
      </c>
    </row>
    <row r="20" spans="1:6">
      <c r="A20" s="4" t="s">
        <v>455</v>
      </c>
      <c r="D20" s="5" t="n">
        <v>142</v>
      </c>
      <c r="F20" s="5" t="n">
        <v>-7</v>
      </c>
    </row>
    <row r="21" spans="1:6">
      <c r="A21" s="4" t="s">
        <v>461</v>
      </c>
    </row>
    <row r="22" spans="1:6">
      <c r="A22" s="3" t="s">
        <v>453</v>
      </c>
    </row>
    <row r="23" spans="1:6">
      <c r="A23" s="4" t="s">
        <v>455</v>
      </c>
      <c r="F23" s="5" t="n">
        <v>-39</v>
      </c>
    </row>
    <row r="24" spans="1:6">
      <c r="A24" s="4" t="s">
        <v>462</v>
      </c>
    </row>
    <row r="25" spans="1:6">
      <c r="A25" s="3" t="s">
        <v>453</v>
      </c>
    </row>
    <row r="26" spans="1:6">
      <c r="A26" s="4" t="s">
        <v>455</v>
      </c>
      <c r="F26" s="5" t="n">
        <v>-1</v>
      </c>
    </row>
    <row r="27" spans="1:6">
      <c r="A27" s="4" t="s">
        <v>463</v>
      </c>
    </row>
    <row r="28" spans="1:6">
      <c r="A28" s="3" t="s">
        <v>453</v>
      </c>
    </row>
    <row r="29" spans="1:6">
      <c r="A29" s="4" t="s">
        <v>454</v>
      </c>
      <c r="D29" s="5" t="n">
        <v>11</v>
      </c>
      <c r="E29" s="5" t="n">
        <v>-30</v>
      </c>
      <c r="F29" s="5" t="n">
        <v>-30</v>
      </c>
    </row>
    <row r="30" spans="1:6">
      <c r="A30" s="4" t="s">
        <v>455</v>
      </c>
      <c r="D30" s="5" t="n">
        <v>11</v>
      </c>
      <c r="F30" s="5" t="n">
        <v>27</v>
      </c>
    </row>
    <row r="31" spans="1:6">
      <c r="A31" s="4" t="s">
        <v>456</v>
      </c>
      <c r="D31" s="5" t="n">
        <v>-6</v>
      </c>
      <c r="F31" s="5" t="n">
        <v>14</v>
      </c>
    </row>
    <row r="32" spans="1:6">
      <c r="A32" s="4" t="s">
        <v>51</v>
      </c>
      <c r="D32" s="5" t="n">
        <v>5</v>
      </c>
      <c r="F32" s="5" t="n">
        <v>41</v>
      </c>
    </row>
    <row r="33" spans="1:6">
      <c r="A33" s="4" t="s">
        <v>457</v>
      </c>
      <c r="B33" s="5" t="n">
        <v>16</v>
      </c>
      <c r="D33" s="5" t="n">
        <v>16</v>
      </c>
      <c r="F33" s="5" t="n">
        <v>11</v>
      </c>
    </row>
    <row r="34" spans="1:6">
      <c r="A34" s="4" t="s">
        <v>464</v>
      </c>
    </row>
    <row r="35" spans="1:6">
      <c r="A35" s="3" t="s">
        <v>453</v>
      </c>
    </row>
    <row r="36" spans="1:6">
      <c r="A36" s="4" t="s">
        <v>455</v>
      </c>
      <c r="D36" s="5" t="n">
        <v>-3</v>
      </c>
      <c r="F36" s="5" t="n">
        <v>4</v>
      </c>
    </row>
    <row r="37" spans="1:6">
      <c r="A37" s="4" t="s">
        <v>465</v>
      </c>
    </row>
    <row r="38" spans="1:6">
      <c r="A38" s="3" t="s">
        <v>453</v>
      </c>
    </row>
    <row r="39" spans="1:6">
      <c r="A39" s="4" t="s">
        <v>455</v>
      </c>
      <c r="D39" s="5" t="n">
        <v>13</v>
      </c>
      <c r="F39" s="5" t="n">
        <v>8</v>
      </c>
    </row>
    <row r="40" spans="1:6">
      <c r="A40" s="4" t="s">
        <v>466</v>
      </c>
    </row>
    <row r="41" spans="1:6">
      <c r="A41" s="3" t="s">
        <v>453</v>
      </c>
    </row>
    <row r="42" spans="1:6">
      <c r="A42" s="4" t="s">
        <v>455</v>
      </c>
      <c r="D42" s="5" t="n">
        <v>1</v>
      </c>
      <c r="F42" s="5" t="n">
        <v>16</v>
      </c>
    </row>
    <row r="43" spans="1:6">
      <c r="A43" s="4" t="s">
        <v>467</v>
      </c>
    </row>
    <row r="44" spans="1:6">
      <c r="A44" s="3" t="s">
        <v>453</v>
      </c>
    </row>
    <row r="45" spans="1:6">
      <c r="A45" s="4" t="s">
        <v>455</v>
      </c>
      <c r="F45" s="5" t="n">
        <v>-1</v>
      </c>
    </row>
    <row r="46" spans="1:6">
      <c r="A46" s="4" t="s">
        <v>468</v>
      </c>
    </row>
    <row r="47" spans="1:6">
      <c r="A47" s="3" t="s">
        <v>453</v>
      </c>
    </row>
    <row r="48" spans="1:6">
      <c r="A48" s="4" t="s">
        <v>454</v>
      </c>
      <c r="D48" s="5" t="n">
        <v>-221</v>
      </c>
      <c r="E48" s="5" t="n">
        <v>-190</v>
      </c>
      <c r="F48" s="5" t="n">
        <v>-190</v>
      </c>
    </row>
    <row r="49" spans="1:6">
      <c r="A49" s="4" t="s">
        <v>455</v>
      </c>
      <c r="F49" s="5" t="n">
        <v>-38</v>
      </c>
    </row>
    <row r="50" spans="1:6">
      <c r="A50" s="4" t="s">
        <v>456</v>
      </c>
      <c r="D50" s="5" t="n">
        <v>7</v>
      </c>
      <c r="F50" s="5" t="n">
        <v>7</v>
      </c>
    </row>
    <row r="51" spans="1:6">
      <c r="A51" s="4" t="s">
        <v>51</v>
      </c>
      <c r="D51" s="5" t="n">
        <v>7</v>
      </c>
      <c r="F51" s="5" t="n">
        <v>-31</v>
      </c>
    </row>
    <row r="52" spans="1:6">
      <c r="A52" s="4" t="s">
        <v>457</v>
      </c>
      <c r="B52" s="5" t="n">
        <v>-214</v>
      </c>
      <c r="D52" s="5" t="n">
        <v>-214</v>
      </c>
      <c r="F52" s="5" t="n">
        <v>-221</v>
      </c>
    </row>
    <row r="53" spans="1:6">
      <c r="A53" s="4" t="s">
        <v>469</v>
      </c>
    </row>
    <row r="54" spans="1:6">
      <c r="A54" s="3" t="s">
        <v>453</v>
      </c>
    </row>
    <row r="55" spans="1:6">
      <c r="A55" s="4" t="s">
        <v>455</v>
      </c>
      <c r="F55" s="5" t="n">
        <v>-38</v>
      </c>
    </row>
    <row r="56" spans="1:6">
      <c r="A56" s="4" t="s">
        <v>470</v>
      </c>
    </row>
    <row r="57" spans="1:6">
      <c r="A57" s="3" t="s">
        <v>453</v>
      </c>
    </row>
    <row r="58" spans="1:6">
      <c r="A58" s="4" t="s">
        <v>454</v>
      </c>
      <c r="D58" s="5" t="n">
        <v>-11</v>
      </c>
      <c r="E58" s="5" t="n">
        <v>-10</v>
      </c>
      <c r="F58" s="5" t="n">
        <v>-10</v>
      </c>
    </row>
    <row r="59" spans="1:6">
      <c r="A59" s="4" t="s">
        <v>455</v>
      </c>
      <c r="F59" s="5" t="n">
        <v>-1</v>
      </c>
    </row>
    <row r="60" spans="1:6">
      <c r="A60" s="4" t="s">
        <v>51</v>
      </c>
      <c r="F60" s="5" t="n">
        <v>-1</v>
      </c>
    </row>
    <row r="61" spans="1:6">
      <c r="A61" s="4" t="s">
        <v>457</v>
      </c>
      <c r="B61" s="5" t="n">
        <v>-11</v>
      </c>
      <c r="D61" s="5" t="n">
        <v>-11</v>
      </c>
      <c r="F61" s="5" t="n">
        <v>-11</v>
      </c>
    </row>
    <row r="62" spans="1:6">
      <c r="A62" s="4" t="s">
        <v>471</v>
      </c>
    </row>
    <row r="63" spans="1:6">
      <c r="A63" s="3" t="s">
        <v>453</v>
      </c>
    </row>
    <row r="64" spans="1:6">
      <c r="A64" s="4" t="s">
        <v>455</v>
      </c>
      <c r="F64" s="5" t="n">
        <v>-1</v>
      </c>
    </row>
    <row r="65" spans="1:6">
      <c r="A65" s="4" t="s">
        <v>460</v>
      </c>
    </row>
    <row r="66" spans="1:6">
      <c r="A66" s="3" t="s">
        <v>453</v>
      </c>
    </row>
    <row r="67" spans="1:6">
      <c r="A67" s="4" t="s">
        <v>454</v>
      </c>
      <c r="D67" s="5" t="n">
        <v>-278</v>
      </c>
      <c r="E67" s="7" t="n">
        <v>-271</v>
      </c>
      <c r="F67" s="5" t="n">
        <v>-271</v>
      </c>
    </row>
    <row r="68" spans="1:6">
      <c r="A68" s="4" t="s">
        <v>455</v>
      </c>
      <c r="D68" s="5" t="n">
        <v>142</v>
      </c>
      <c r="F68" s="5" t="n">
        <v>-7</v>
      </c>
    </row>
    <row r="69" spans="1:6">
      <c r="A69" s="4" t="s">
        <v>51</v>
      </c>
      <c r="D69" s="5" t="n">
        <v>142</v>
      </c>
      <c r="F69" s="5" t="n">
        <v>-7</v>
      </c>
    </row>
    <row r="70" spans="1:6">
      <c r="A70" s="4" t="s">
        <v>457</v>
      </c>
      <c r="B70" s="7" t="n">
        <v>-136</v>
      </c>
      <c r="D70" s="5" t="n">
        <v>-136</v>
      </c>
      <c r="F70" s="5" t="n">
        <v>-278</v>
      </c>
    </row>
    <row r="71" spans="1:6">
      <c r="A71" s="4" t="s">
        <v>472</v>
      </c>
    </row>
    <row r="72" spans="1:6">
      <c r="A72" s="3" t="s">
        <v>453</v>
      </c>
    </row>
    <row r="73" spans="1:6">
      <c r="A73" s="4" t="s">
        <v>455</v>
      </c>
      <c r="D73" s="7" t="n">
        <v>142</v>
      </c>
      <c r="F73" s="7" t="n">
        <v>-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5</v>
      </c>
      <c r="D1" s="2" t="s">
        <v>1</v>
      </c>
    </row>
    <row r="2" spans="1:5">
      <c r="B2" s="2" t="s">
        <v>2</v>
      </c>
      <c r="C2" s="2" t="s">
        <v>26</v>
      </c>
      <c r="D2" s="2" t="s">
        <v>2</v>
      </c>
      <c r="E2" s="2" t="s">
        <v>26</v>
      </c>
    </row>
    <row r="3" spans="1:5">
      <c r="A3" s="3" t="s">
        <v>474</v>
      </c>
    </row>
    <row r="4" spans="1:5">
      <c r="A4" s="4" t="s">
        <v>38</v>
      </c>
      <c r="B4" s="7" t="n">
        <v>73</v>
      </c>
      <c r="C4" s="7" t="n">
        <v>75</v>
      </c>
      <c r="D4" s="7" t="n">
        <v>145</v>
      </c>
      <c r="E4" s="7" t="n">
        <v>100</v>
      </c>
    </row>
    <row r="5" spans="1:5">
      <c r="A5" s="4" t="s">
        <v>475</v>
      </c>
      <c r="B5" s="5" t="n">
        <v>-3</v>
      </c>
      <c r="C5" s="5" t="n">
        <v>-16</v>
      </c>
      <c r="D5" s="5" t="n">
        <v>-17</v>
      </c>
      <c r="E5" s="5" t="n">
        <v>-19</v>
      </c>
    </row>
    <row r="6" spans="1:5">
      <c r="A6" s="4" t="s">
        <v>476</v>
      </c>
    </row>
    <row r="7" spans="1:5">
      <c r="A7" s="3" t="s">
        <v>474</v>
      </c>
    </row>
    <row r="8" spans="1:5">
      <c r="A8" s="4" t="s">
        <v>38</v>
      </c>
      <c r="B8" s="5" t="n">
        <v>-4</v>
      </c>
      <c r="C8" s="5" t="n">
        <v>3</v>
      </c>
      <c r="D8" s="5" t="n">
        <v>-10</v>
      </c>
      <c r="E8" s="5" t="n">
        <v>24</v>
      </c>
    </row>
    <row r="9" spans="1:5">
      <c r="A9" s="4" t="s">
        <v>475</v>
      </c>
      <c r="B9" s="5" t="n">
        <v>2</v>
      </c>
      <c r="C9" s="5" t="n">
        <v>-2</v>
      </c>
      <c r="D9" s="5" t="n">
        <v>4</v>
      </c>
      <c r="E9" s="5" t="n">
        <v>-10</v>
      </c>
    </row>
    <row r="10" spans="1:5">
      <c r="A10" s="4" t="s">
        <v>477</v>
      </c>
      <c r="B10" s="5" t="n">
        <v>-2</v>
      </c>
      <c r="C10" s="5" t="n">
        <v>1</v>
      </c>
      <c r="D10" s="5" t="n">
        <v>-6</v>
      </c>
      <c r="E10" s="5" t="n">
        <v>14</v>
      </c>
    </row>
    <row r="11" spans="1:5">
      <c r="A11" s="4" t="s">
        <v>478</v>
      </c>
    </row>
    <row r="12" spans="1:5">
      <c r="A12" s="3" t="s">
        <v>474</v>
      </c>
    </row>
    <row r="13" spans="1:5">
      <c r="A13" s="4" t="s">
        <v>479</v>
      </c>
      <c r="B13" s="5" t="n">
        <v>1</v>
      </c>
      <c r="C13" s="5" t="n">
        <v>2</v>
      </c>
      <c r="E13" s="5" t="n">
        <v>12</v>
      </c>
    </row>
    <row r="14" spans="1:5">
      <c r="A14" s="4" t="s">
        <v>480</v>
      </c>
    </row>
    <row r="15" spans="1:5">
      <c r="A15" s="3" t="s">
        <v>474</v>
      </c>
    </row>
    <row r="16" spans="1:5">
      <c r="A16" s="4" t="s">
        <v>479</v>
      </c>
      <c r="B16" s="5" t="n">
        <v>-5</v>
      </c>
      <c r="C16" s="5" t="n">
        <v>1</v>
      </c>
      <c r="D16" s="5" t="n">
        <v>-10</v>
      </c>
      <c r="E16" s="5" t="n">
        <v>12</v>
      </c>
    </row>
    <row r="17" spans="1:5">
      <c r="A17" s="4" t="s">
        <v>481</v>
      </c>
    </row>
    <row r="18" spans="1:5">
      <c r="A18" s="3" t="s">
        <v>474</v>
      </c>
    </row>
    <row r="19" spans="1:5">
      <c r="A19" s="4" t="s">
        <v>482</v>
      </c>
      <c r="B19" s="5" t="n">
        <v>3</v>
      </c>
      <c r="C19" s="5" t="n">
        <v>2</v>
      </c>
      <c r="D19" s="5" t="n">
        <v>10</v>
      </c>
      <c r="E19" s="5" t="n">
        <v>7</v>
      </c>
    </row>
    <row r="20" spans="1:5">
      <c r="A20" s="4" t="s">
        <v>475</v>
      </c>
      <c r="B20" s="5" t="n">
        <v>-1</v>
      </c>
      <c r="D20" s="5" t="n">
        <v>-3</v>
      </c>
      <c r="E20" s="5" t="n">
        <v>-2</v>
      </c>
    </row>
    <row r="21" spans="1:5">
      <c r="A21" s="4" t="s">
        <v>477</v>
      </c>
      <c r="B21" s="7" t="n">
        <v>2</v>
      </c>
      <c r="C21" s="7" t="n">
        <v>2</v>
      </c>
      <c r="D21" s="7" t="n">
        <v>7</v>
      </c>
      <c r="E21" s="7"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6"/>
    <col customWidth="1" max="7" min="7" width="14"/>
    <col customWidth="1" max="8" min="8" width="16"/>
    <col customWidth="1" max="9" min="9" width="15"/>
    <col customWidth="1" max="10" min="10" width="14"/>
    <col customWidth="1" max="11" min="11" width="15"/>
    <col customWidth="1" max="12" min="12" width="14"/>
  </cols>
  <sheetData>
    <row r="1" spans="1:12">
      <c r="A1" s="1" t="s">
        <v>483</v>
      </c>
      <c r="B1" s="2" t="s">
        <v>3</v>
      </c>
      <c r="C1" s="2" t="s">
        <v>484</v>
      </c>
      <c r="D1" s="2" t="s">
        <v>485</v>
      </c>
      <c r="E1" s="2" t="s">
        <v>486</v>
      </c>
      <c r="F1" s="2" t="s">
        <v>487</v>
      </c>
      <c r="G1" s="2" t="s">
        <v>488</v>
      </c>
      <c r="H1" s="2" t="s">
        <v>489</v>
      </c>
      <c r="I1" s="2" t="s">
        <v>2</v>
      </c>
      <c r="J1" s="2" t="s">
        <v>26</v>
      </c>
      <c r="K1" s="2" t="s">
        <v>2</v>
      </c>
      <c r="L1" s="2" t="s">
        <v>58</v>
      </c>
    </row>
    <row r="2" spans="1:12">
      <c r="A2" s="3" t="s">
        <v>490</v>
      </c>
    </row>
    <row r="3" spans="1:12">
      <c r="A3" s="4" t="s">
        <v>491</v>
      </c>
      <c r="D3" s="8" t="n">
        <v>0.42</v>
      </c>
      <c r="F3" s="8" t="n">
        <v>0.42</v>
      </c>
      <c r="H3" s="8" t="n">
        <v>0.42</v>
      </c>
    </row>
    <row r="4" spans="1:12">
      <c r="A4" s="4" t="s">
        <v>492</v>
      </c>
      <c r="D4" s="4" t="s">
        <v>493</v>
      </c>
      <c r="F4" s="4" t="s">
        <v>494</v>
      </c>
      <c r="H4" s="4" t="s">
        <v>495</v>
      </c>
    </row>
    <row r="5" spans="1:12">
      <c r="A5" s="4" t="s">
        <v>496</v>
      </c>
      <c r="D5" s="4" t="s">
        <v>497</v>
      </c>
      <c r="F5" s="4" t="s">
        <v>498</v>
      </c>
      <c r="H5" s="4" t="s">
        <v>499</v>
      </c>
    </row>
    <row r="6" spans="1:12">
      <c r="A6" s="4" t="s">
        <v>500</v>
      </c>
      <c r="E6" s="7" t="n">
        <v>26000000</v>
      </c>
      <c r="G6" s="7" t="n">
        <v>26000000</v>
      </c>
    </row>
    <row r="7" spans="1:12">
      <c r="A7" s="4" t="s">
        <v>501</v>
      </c>
      <c r="D7" s="4" t="s">
        <v>502</v>
      </c>
      <c r="F7" s="4" t="s">
        <v>503</v>
      </c>
      <c r="H7" s="4" t="s">
        <v>504</v>
      </c>
    </row>
    <row r="8" spans="1:12">
      <c r="A8" s="4" t="s">
        <v>505</v>
      </c>
      <c r="I8" s="5" t="n">
        <v>0</v>
      </c>
      <c r="J8" s="5" t="n">
        <v>304915</v>
      </c>
      <c r="K8" s="5" t="n">
        <v>24853827</v>
      </c>
    </row>
    <row r="9" spans="1:12">
      <c r="A9" s="4" t="s">
        <v>506</v>
      </c>
      <c r="J9" s="8" t="n">
        <v>32.21</v>
      </c>
      <c r="K9" s="8" t="n">
        <v>39.33</v>
      </c>
    </row>
    <row r="10" spans="1:12">
      <c r="A10" s="4" t="s">
        <v>507</v>
      </c>
      <c r="J10" s="7" t="n">
        <v>10000000</v>
      </c>
      <c r="K10" s="7" t="n">
        <v>977000000</v>
      </c>
    </row>
    <row r="11" spans="1:12">
      <c r="A11" s="4" t="s">
        <v>95</v>
      </c>
      <c r="I11" s="8" t="n">
        <v>0.01</v>
      </c>
      <c r="K11" s="8" t="n">
        <v>0.01</v>
      </c>
      <c r="L11" s="8" t="n">
        <v>0.01</v>
      </c>
    </row>
    <row r="12" spans="1:12">
      <c r="A12" s="4" t="s">
        <v>508</v>
      </c>
    </row>
    <row r="13" spans="1:12">
      <c r="A13" s="3" t="s">
        <v>490</v>
      </c>
    </row>
    <row r="14" spans="1:12">
      <c r="A14" s="4" t="s">
        <v>509</v>
      </c>
      <c r="I14" s="7" t="n">
        <v>1300000000</v>
      </c>
      <c r="K14" s="7" t="n">
        <v>1300000000</v>
      </c>
    </row>
    <row r="15" spans="1:12">
      <c r="A15" s="4" t="s">
        <v>510</v>
      </c>
    </row>
    <row r="16" spans="1:12">
      <c r="A16" s="3" t="s">
        <v>490</v>
      </c>
    </row>
    <row r="17" spans="1:12">
      <c r="A17" s="4" t="s">
        <v>491</v>
      </c>
      <c r="B17" s="8" t="n">
        <v>0.42</v>
      </c>
    </row>
    <row r="18" spans="1:12">
      <c r="A18" s="4" t="s">
        <v>492</v>
      </c>
      <c r="B18" s="4" t="s">
        <v>511</v>
      </c>
    </row>
    <row r="19" spans="1:12">
      <c r="A19" s="4" t="s">
        <v>496</v>
      </c>
      <c r="B19" s="4" t="s">
        <v>512</v>
      </c>
    </row>
    <row r="20" spans="1:12">
      <c r="A20" s="4" t="s">
        <v>500</v>
      </c>
      <c r="C20" s="7" t="n">
        <v>26000000</v>
      </c>
    </row>
    <row r="21" spans="1:12">
      <c r="A21" s="4" t="s">
        <v>501</v>
      </c>
      <c r="B21" s="4" t="s">
        <v>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09</v>
      </c>
    </row>
    <row r="3" spans="1:2">
      <c r="A3" s="3" t="s">
        <v>515</v>
      </c>
    </row>
    <row r="4" spans="1:2">
      <c r="A4" s="4" t="s">
        <v>516</v>
      </c>
      <c r="B4" s="7" t="n">
        <v>50</v>
      </c>
    </row>
    <row r="5" spans="1:2">
      <c r="A5" s="4" t="s">
        <v>517</v>
      </c>
      <c r="B5" s="5" t="n">
        <v>3</v>
      </c>
    </row>
    <row r="6" spans="1:2">
      <c r="A6" s="4" t="s">
        <v>518</v>
      </c>
      <c r="B6" s="5" t="n">
        <v>-6</v>
      </c>
    </row>
    <row r="7" spans="1:2">
      <c r="A7" s="4" t="s">
        <v>400</v>
      </c>
      <c r="B7" s="5" t="n">
        <v>3</v>
      </c>
    </row>
    <row r="8" spans="1:2">
      <c r="A8" s="4" t="s">
        <v>401</v>
      </c>
      <c r="B8" s="7" t="n">
        <v>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s>
  <sheetData>
    <row r="1" spans="1:11">
      <c r="A1" s="1" t="s">
        <v>519</v>
      </c>
      <c r="B1" s="2" t="s">
        <v>520</v>
      </c>
      <c r="C1" s="2" t="s">
        <v>25</v>
      </c>
      <c r="G1" s="2" t="s">
        <v>1</v>
      </c>
    </row>
    <row r="2" spans="1:11">
      <c r="B2" s="2" t="s">
        <v>521</v>
      </c>
      <c r="C2" s="2" t="s">
        <v>522</v>
      </c>
      <c r="D2" s="2" t="s">
        <v>523</v>
      </c>
      <c r="E2" s="2" t="s">
        <v>524</v>
      </c>
      <c r="F2" s="2" t="s">
        <v>525</v>
      </c>
      <c r="G2" s="2" t="s">
        <v>309</v>
      </c>
      <c r="H2" s="2" t="s">
        <v>526</v>
      </c>
      <c r="I2" s="2" t="s">
        <v>526</v>
      </c>
      <c r="J2" s="2" t="s">
        <v>527</v>
      </c>
      <c r="K2" s="2" t="s">
        <v>528</v>
      </c>
    </row>
    <row r="3" spans="1:11">
      <c r="A3" s="3" t="s">
        <v>529</v>
      </c>
    </row>
    <row r="4" spans="1:11">
      <c r="A4" s="4" t="s">
        <v>530</v>
      </c>
      <c r="B4" s="5" t="n">
        <v>2</v>
      </c>
    </row>
    <row r="5" spans="1:11">
      <c r="A5" s="4" t="s">
        <v>531</v>
      </c>
      <c r="G5" s="7" t="n">
        <v>3300000</v>
      </c>
      <c r="I5" s="12" t="n">
        <v>3</v>
      </c>
    </row>
    <row r="6" spans="1:11">
      <c r="A6" s="4" t="s">
        <v>532</v>
      </c>
      <c r="G6" s="5" t="n">
        <v>9900000</v>
      </c>
      <c r="I6" s="12" t="n">
        <v>9</v>
      </c>
    </row>
    <row r="7" spans="1:11">
      <c r="A7" s="4" t="s">
        <v>533</v>
      </c>
      <c r="C7" s="7" t="n">
        <v>13200000</v>
      </c>
      <c r="D7" s="12" t="n">
        <v>12</v>
      </c>
    </row>
    <row r="8" spans="1:11">
      <c r="A8" s="4" t="s">
        <v>534</v>
      </c>
      <c r="G8" s="5" t="n">
        <v>1700000</v>
      </c>
      <c r="H8" s="13" t="n">
        <v>1.5</v>
      </c>
    </row>
    <row r="9" spans="1:11">
      <c r="A9" s="4" t="s">
        <v>365</v>
      </c>
    </row>
    <row r="10" spans="1:11">
      <c r="A10" s="3" t="s">
        <v>529</v>
      </c>
    </row>
    <row r="11" spans="1:11">
      <c r="A11" s="4" t="s">
        <v>535</v>
      </c>
      <c r="G11" s="5" t="n">
        <v>0</v>
      </c>
    </row>
    <row r="12" spans="1:11">
      <c r="A12" s="4" t="s">
        <v>536</v>
      </c>
    </row>
    <row r="13" spans="1:11">
      <c r="A13" s="3" t="s">
        <v>529</v>
      </c>
    </row>
    <row r="14" spans="1:11">
      <c r="A14" s="4" t="s">
        <v>537</v>
      </c>
      <c r="J14" s="7" t="n">
        <v>14900000</v>
      </c>
      <c r="K14" s="13" t="n">
        <v>13.5</v>
      </c>
    </row>
    <row r="15" spans="1:11">
      <c r="A15" s="4" t="s">
        <v>538</v>
      </c>
    </row>
    <row r="16" spans="1:11">
      <c r="A16" s="3" t="s">
        <v>529</v>
      </c>
    </row>
    <row r="17" spans="1:11">
      <c r="A17" s="4" t="s">
        <v>535</v>
      </c>
      <c r="C17" s="7" t="n">
        <v>14700000</v>
      </c>
      <c r="D17" s="13" t="n">
        <v>13.3</v>
      </c>
      <c r="E17" s="7" t="n">
        <v>200000</v>
      </c>
      <c r="F17" s="13" t="n">
        <v>0.2</v>
      </c>
    </row>
    <row r="18" spans="1:11">
      <c r="A18" s="4" t="s">
        <v>539</v>
      </c>
    </row>
    <row r="19" spans="1:11">
      <c r="A19" s="3" t="s">
        <v>529</v>
      </c>
    </row>
    <row r="20" spans="1:11">
      <c r="A20" s="4" t="s">
        <v>535</v>
      </c>
      <c r="G20" s="7" t="n">
        <v>0</v>
      </c>
    </row>
  </sheetData>
  <mergeCells count="4">
    <mergeCell ref="A1:A2"/>
    <mergeCell ref="C1:F1"/>
    <mergeCell ref="G1:H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40</v>
      </c>
      <c r="B1" s="2" t="s">
        <v>1</v>
      </c>
    </row>
    <row r="2" spans="1:2">
      <c r="B2" s="2" t="s">
        <v>541</v>
      </c>
    </row>
    <row r="3" spans="1:2">
      <c r="A3" s="3" t="s">
        <v>193</v>
      </c>
    </row>
    <row r="4" spans="1:2">
      <c r="A4" s="4" t="s">
        <v>542</v>
      </c>
      <c r="B4" s="5" t="n">
        <v>2</v>
      </c>
    </row>
    <row r="5" spans="1:2">
      <c r="A5" s="4" t="s">
        <v>543</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36"/>
    <col customWidth="1" max="5" min="5" width="27"/>
    <col customWidth="1" max="6" min="6" width="46"/>
  </cols>
  <sheetData>
    <row r="1" spans="1:6">
      <c r="A1" s="1" t="s">
        <v>97</v>
      </c>
      <c r="B1" s="2" t="s">
        <v>98</v>
      </c>
      <c r="C1" s="2" t="s">
        <v>99</v>
      </c>
      <c r="D1" s="2" t="s">
        <v>100</v>
      </c>
      <c r="E1" s="2" t="s">
        <v>101</v>
      </c>
      <c r="F1" s="2" t="s">
        <v>102</v>
      </c>
    </row>
    <row r="2" spans="1:6">
      <c r="A2" s="4" t="s">
        <v>103</v>
      </c>
      <c r="B2" s="7" t="n">
        <v>2676</v>
      </c>
      <c r="C2" s="7" t="n">
        <v>1</v>
      </c>
      <c r="D2" s="7" t="n">
        <v>1963</v>
      </c>
      <c r="E2" s="7" t="n">
        <v>1211</v>
      </c>
      <c r="F2" s="7" t="n">
        <v>-499</v>
      </c>
    </row>
    <row r="3" spans="1:6">
      <c r="A3" s="4" t="s">
        <v>104</v>
      </c>
      <c r="C3" s="9" t="n">
        <v>62.6</v>
      </c>
    </row>
    <row r="4" spans="1:6">
      <c r="A4" s="4" t="s">
        <v>105</v>
      </c>
      <c r="B4" s="5" t="n">
        <v>6</v>
      </c>
      <c r="D4" s="5" t="n">
        <v>6</v>
      </c>
    </row>
    <row r="5" spans="1:6">
      <c r="A5" s="4" t="s">
        <v>106</v>
      </c>
      <c r="C5" s="9" t="n">
        <v>0.1</v>
      </c>
    </row>
    <row r="6" spans="1:6">
      <c r="A6" s="4" t="s">
        <v>40</v>
      </c>
      <c r="B6" s="5" t="n">
        <v>128</v>
      </c>
      <c r="E6" s="5" t="n">
        <v>128</v>
      </c>
    </row>
    <row r="7" spans="1:6">
      <c r="A7" s="3" t="s">
        <v>107</v>
      </c>
    </row>
    <row r="8" spans="1:6">
      <c r="A8" s="4" t="s">
        <v>108</v>
      </c>
      <c r="B8" s="5" t="n">
        <v>11</v>
      </c>
      <c r="F8" s="5" t="n">
        <v>11</v>
      </c>
    </row>
    <row r="9" spans="1:6">
      <c r="A9" s="4" t="s">
        <v>109</v>
      </c>
      <c r="B9" s="5" t="n">
        <v>-6</v>
      </c>
      <c r="F9" s="5" t="n">
        <v>-6</v>
      </c>
    </row>
    <row r="10" spans="1:6">
      <c r="A10" s="4" t="s">
        <v>49</v>
      </c>
      <c r="B10" s="5" t="n">
        <v>142</v>
      </c>
      <c r="F10" s="5" t="n">
        <v>142</v>
      </c>
    </row>
    <row r="11" spans="1:6">
      <c r="A11" s="4" t="s">
        <v>110</v>
      </c>
      <c r="B11" s="5" t="n">
        <v>7</v>
      </c>
      <c r="F11" s="5" t="n">
        <v>7</v>
      </c>
    </row>
    <row r="12" spans="1:6">
      <c r="A12" s="4" t="s">
        <v>111</v>
      </c>
      <c r="B12" s="5" t="n">
        <v>-78</v>
      </c>
      <c r="E12" s="5" t="n">
        <v>-78</v>
      </c>
    </row>
    <row r="13" spans="1:6">
      <c r="A13" s="4" t="s">
        <v>112</v>
      </c>
      <c r="B13" s="7" t="n">
        <v>2886</v>
      </c>
      <c r="C13" s="7" t="n">
        <v>1</v>
      </c>
      <c r="D13" s="7" t="n">
        <v>1969</v>
      </c>
      <c r="E13" s="7" t="n">
        <v>1261</v>
      </c>
      <c r="F13" s="7" t="n">
        <v>-345</v>
      </c>
    </row>
    <row r="14" spans="1:6">
      <c r="A14" s="4" t="s">
        <v>113</v>
      </c>
      <c r="C14" s="9" t="n">
        <v>6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5</v>
      </c>
      <c r="D1" s="2" t="s">
        <v>1</v>
      </c>
    </row>
    <row r="2" spans="1:5">
      <c r="B2" s="2" t="s">
        <v>2</v>
      </c>
      <c r="C2" s="2" t="s">
        <v>26</v>
      </c>
      <c r="D2" s="2" t="s">
        <v>2</v>
      </c>
      <c r="E2" s="2" t="s">
        <v>26</v>
      </c>
    </row>
    <row r="3" spans="1:5">
      <c r="A3" s="3" t="s">
        <v>545</v>
      </c>
    </row>
    <row r="4" spans="1:5">
      <c r="A4" s="4" t="s">
        <v>28</v>
      </c>
      <c r="B4" s="7" t="n">
        <v>1292</v>
      </c>
      <c r="C4" s="7" t="n">
        <v>1270</v>
      </c>
      <c r="D4" s="7" t="n">
        <v>3820</v>
      </c>
      <c r="E4" s="7" t="n">
        <v>3824</v>
      </c>
    </row>
    <row r="5" spans="1:5">
      <c r="A5" s="4" t="s">
        <v>546</v>
      </c>
      <c r="B5" s="5" t="n">
        <v>80</v>
      </c>
      <c r="C5" s="5" t="n">
        <v>87</v>
      </c>
      <c r="D5" s="5" t="n">
        <v>239</v>
      </c>
      <c r="E5" s="5" t="n">
        <v>263</v>
      </c>
    </row>
    <row r="6" spans="1:5">
      <c r="A6" s="4" t="s">
        <v>121</v>
      </c>
      <c r="C6" s="5" t="n">
        <v>5</v>
      </c>
      <c r="E6" s="5" t="n">
        <v>29</v>
      </c>
    </row>
    <row r="7" spans="1:5">
      <c r="A7" s="4" t="s">
        <v>547</v>
      </c>
      <c r="B7" s="5" t="n">
        <v>80</v>
      </c>
      <c r="C7" s="5" t="n">
        <v>92</v>
      </c>
      <c r="D7" s="5" t="n">
        <v>239</v>
      </c>
      <c r="E7" s="5" t="n">
        <v>292</v>
      </c>
    </row>
    <row r="8" spans="1:5">
      <c r="A8" s="4" t="s">
        <v>548</v>
      </c>
      <c r="B8" s="5" t="n">
        <v>89</v>
      </c>
      <c r="C8" s="5" t="n">
        <v>92</v>
      </c>
      <c r="D8" s="5" t="n">
        <v>195</v>
      </c>
      <c r="E8" s="5" t="n">
        <v>149</v>
      </c>
    </row>
    <row r="9" spans="1:5">
      <c r="A9" s="4" t="s">
        <v>37</v>
      </c>
      <c r="B9" s="5" t="n">
        <v>16</v>
      </c>
      <c r="C9" s="5" t="n">
        <v>17</v>
      </c>
      <c r="D9" s="5" t="n">
        <v>50</v>
      </c>
      <c r="E9" s="5" t="n">
        <v>49</v>
      </c>
    </row>
    <row r="10" spans="1:5">
      <c r="A10" s="4" t="s">
        <v>38</v>
      </c>
      <c r="B10" s="5" t="n">
        <v>73</v>
      </c>
      <c r="C10" s="5" t="n">
        <v>75</v>
      </c>
      <c r="D10" s="5" t="n">
        <v>145</v>
      </c>
      <c r="E10" s="5" t="n">
        <v>100</v>
      </c>
    </row>
    <row r="11" spans="1:5">
      <c r="A11" s="4" t="s">
        <v>384</v>
      </c>
      <c r="B11" s="5" t="n">
        <v>3</v>
      </c>
      <c r="C11" s="5" t="n">
        <v>16</v>
      </c>
      <c r="D11" s="5" t="n">
        <v>17</v>
      </c>
      <c r="E11" s="5" t="n">
        <v>19</v>
      </c>
    </row>
    <row r="12" spans="1:5">
      <c r="A12" s="4" t="s">
        <v>40</v>
      </c>
      <c r="B12" s="5" t="n">
        <v>70</v>
      </c>
      <c r="C12" s="5" t="n">
        <v>59</v>
      </c>
      <c r="D12" s="5" t="n">
        <v>128</v>
      </c>
      <c r="E12" s="5" t="n">
        <v>81</v>
      </c>
    </row>
    <row r="13" spans="1:5">
      <c r="A13" s="4" t="s">
        <v>549</v>
      </c>
    </row>
    <row r="14" spans="1:5">
      <c r="A14" s="3" t="s">
        <v>545</v>
      </c>
    </row>
    <row r="15" spans="1:5">
      <c r="A15" s="4" t="s">
        <v>28</v>
      </c>
      <c r="B15" s="5" t="n">
        <v>597</v>
      </c>
      <c r="C15" s="5" t="n">
        <v>638</v>
      </c>
      <c r="D15" s="5" t="n">
        <v>1798</v>
      </c>
      <c r="E15" s="5" t="n">
        <v>1952</v>
      </c>
    </row>
    <row r="16" spans="1:5">
      <c r="A16" s="4" t="s">
        <v>550</v>
      </c>
    </row>
    <row r="17" spans="1:5">
      <c r="A17" s="3" t="s">
        <v>545</v>
      </c>
    </row>
    <row r="18" spans="1:5">
      <c r="A18" s="4" t="s">
        <v>28</v>
      </c>
      <c r="B18" s="5" t="n">
        <v>167</v>
      </c>
      <c r="C18" s="5" t="n">
        <v>172</v>
      </c>
      <c r="D18" s="5" t="n">
        <v>486</v>
      </c>
      <c r="E18" s="5" t="n">
        <v>518</v>
      </c>
    </row>
    <row r="19" spans="1:5">
      <c r="A19" s="4" t="s">
        <v>551</v>
      </c>
    </row>
    <row r="20" spans="1:5">
      <c r="A20" s="3" t="s">
        <v>545</v>
      </c>
    </row>
    <row r="21" spans="1:5">
      <c r="A21" s="4" t="s">
        <v>28</v>
      </c>
      <c r="B21" s="5" t="n">
        <v>275</v>
      </c>
      <c r="C21" s="5" t="n">
        <v>229</v>
      </c>
      <c r="D21" s="5" t="n">
        <v>793</v>
      </c>
      <c r="E21" s="5" t="n">
        <v>679</v>
      </c>
    </row>
    <row r="22" spans="1:5">
      <c r="A22" s="4" t="s">
        <v>552</v>
      </c>
    </row>
    <row r="23" spans="1:5">
      <c r="A23" s="3" t="s">
        <v>545</v>
      </c>
    </row>
    <row r="24" spans="1:5">
      <c r="A24" s="4" t="s">
        <v>28</v>
      </c>
      <c r="B24" s="5" t="n">
        <v>253</v>
      </c>
      <c r="C24" s="5" t="n">
        <v>231</v>
      </c>
      <c r="D24" s="5" t="n">
        <v>743</v>
      </c>
      <c r="E24" s="5" t="n">
        <v>675</v>
      </c>
    </row>
    <row r="25" spans="1:5">
      <c r="A25" s="4" t="s">
        <v>553</v>
      </c>
    </row>
    <row r="26" spans="1:5">
      <c r="A26" s="3" t="s">
        <v>545</v>
      </c>
    </row>
    <row r="27" spans="1:5">
      <c r="A27" s="4" t="s">
        <v>546</v>
      </c>
      <c r="B27" s="5" t="n">
        <v>63</v>
      </c>
      <c r="C27" s="5" t="n">
        <v>71</v>
      </c>
      <c r="D27" s="5" t="n">
        <v>190</v>
      </c>
      <c r="E27" s="5" t="n">
        <v>216</v>
      </c>
    </row>
    <row r="28" spans="1:5">
      <c r="A28" s="4" t="s">
        <v>121</v>
      </c>
      <c r="C28" s="5" t="n">
        <v>5</v>
      </c>
      <c r="E28" s="5" t="n">
        <v>29</v>
      </c>
    </row>
    <row r="29" spans="1:5">
      <c r="A29" s="4" t="s">
        <v>554</v>
      </c>
    </row>
    <row r="30" spans="1:5">
      <c r="A30" s="3" t="s">
        <v>545</v>
      </c>
    </row>
    <row r="31" spans="1:5">
      <c r="A31" s="4" t="s">
        <v>546</v>
      </c>
      <c r="B31" s="5" t="n">
        <v>17</v>
      </c>
      <c r="C31" s="5" t="n">
        <v>16</v>
      </c>
      <c r="D31" s="5" t="n">
        <v>49</v>
      </c>
      <c r="E31" s="5" t="n">
        <v>47</v>
      </c>
    </row>
    <row r="32" spans="1:5">
      <c r="A32" s="4" t="s">
        <v>555</v>
      </c>
    </row>
    <row r="33" spans="1:5">
      <c r="A33" s="3" t="s">
        <v>545</v>
      </c>
    </row>
    <row r="34" spans="1:5">
      <c r="A34" s="4" t="s">
        <v>28</v>
      </c>
      <c r="B34" s="5" t="n">
        <v>1307</v>
      </c>
      <c r="C34" s="5" t="n">
        <v>1285</v>
      </c>
      <c r="D34" s="5" t="n">
        <v>3869</v>
      </c>
      <c r="E34" s="5" t="n">
        <v>3868</v>
      </c>
    </row>
    <row r="35" spans="1:5">
      <c r="A35" s="4" t="s">
        <v>556</v>
      </c>
    </row>
    <row r="36" spans="1:5">
      <c r="A36" s="3" t="s">
        <v>545</v>
      </c>
    </row>
    <row r="37" spans="1:5">
      <c r="A37" s="4" t="s">
        <v>28</v>
      </c>
      <c r="B37" s="5" t="n">
        <v>1054</v>
      </c>
      <c r="C37" s="5" t="n">
        <v>1054</v>
      </c>
      <c r="D37" s="5" t="n">
        <v>3126</v>
      </c>
      <c r="E37" s="5" t="n">
        <v>3193</v>
      </c>
    </row>
    <row r="38" spans="1:5">
      <c r="A38" s="4" t="s">
        <v>548</v>
      </c>
      <c r="B38" s="5" t="n">
        <v>93</v>
      </c>
      <c r="C38" s="5" t="n">
        <v>89</v>
      </c>
      <c r="D38" s="5" t="n">
        <v>192</v>
      </c>
      <c r="E38" s="5" t="n">
        <v>143</v>
      </c>
    </row>
    <row r="39" spans="1:5">
      <c r="A39" s="4" t="s">
        <v>557</v>
      </c>
    </row>
    <row r="40" spans="1:5">
      <c r="A40" s="3" t="s">
        <v>545</v>
      </c>
    </row>
    <row r="41" spans="1:5">
      <c r="A41" s="4" t="s">
        <v>28</v>
      </c>
      <c r="B41" s="5" t="n">
        <v>253</v>
      </c>
      <c r="C41" s="5" t="n">
        <v>231</v>
      </c>
      <c r="D41" s="5" t="n">
        <v>743</v>
      </c>
      <c r="E41" s="5" t="n">
        <v>675</v>
      </c>
    </row>
    <row r="42" spans="1:5">
      <c r="A42" s="4" t="s">
        <v>548</v>
      </c>
      <c r="B42" s="5" t="n">
        <v>8</v>
      </c>
      <c r="C42" s="5" t="n">
        <v>15</v>
      </c>
      <c r="D42" s="5" t="n">
        <v>37</v>
      </c>
      <c r="E42" s="5" t="n">
        <v>44</v>
      </c>
    </row>
    <row r="43" spans="1:5">
      <c r="A43" s="4" t="s">
        <v>558</v>
      </c>
    </row>
    <row r="44" spans="1:5">
      <c r="A44" s="3" t="s">
        <v>545</v>
      </c>
    </row>
    <row r="45" spans="1:5">
      <c r="A45" s="4" t="s">
        <v>28</v>
      </c>
      <c r="B45" s="5" t="n">
        <v>-15</v>
      </c>
      <c r="C45" s="5" t="n">
        <v>-15</v>
      </c>
      <c r="D45" s="5" t="n">
        <v>-49</v>
      </c>
      <c r="E45" s="5" t="n">
        <v>-44</v>
      </c>
    </row>
    <row r="46" spans="1:5">
      <c r="A46" s="4" t="s">
        <v>559</v>
      </c>
    </row>
    <row r="47" spans="1:5">
      <c r="A47" s="3" t="s">
        <v>545</v>
      </c>
    </row>
    <row r="48" spans="1:5">
      <c r="A48" s="4" t="s">
        <v>548</v>
      </c>
      <c r="B48" s="7" t="n">
        <v>-12</v>
      </c>
      <c r="C48" s="7" t="n">
        <v>-12</v>
      </c>
      <c r="D48" s="7" t="n">
        <v>-34</v>
      </c>
      <c r="E48" s="7" t="n">
        <v>-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560</v>
      </c>
      <c r="B1" s="2" t="s">
        <v>1</v>
      </c>
    </row>
    <row r="2" spans="1:2">
      <c r="B2" s="2" t="s">
        <v>2</v>
      </c>
    </row>
    <row r="3" spans="1:2">
      <c r="A3" s="4" t="s">
        <v>561</v>
      </c>
    </row>
    <row r="4" spans="1:2">
      <c r="A4" s="3" t="s">
        <v>562</v>
      </c>
    </row>
    <row r="5" spans="1:2">
      <c r="A5" s="4" t="s">
        <v>563</v>
      </c>
      <c r="B5" s="4" t="s">
        <v>564</v>
      </c>
    </row>
    <row r="6" spans="1:2">
      <c r="A6" s="4" t="s">
        <v>565</v>
      </c>
    </row>
    <row r="7" spans="1:2">
      <c r="A7" s="3" t="s">
        <v>562</v>
      </c>
    </row>
    <row r="8" spans="1:2">
      <c r="A8" s="4" t="s">
        <v>563</v>
      </c>
      <c r="B8" s="4" t="s">
        <v>564</v>
      </c>
    </row>
    <row r="9" spans="1:2">
      <c r="A9" s="4" t="s">
        <v>566</v>
      </c>
    </row>
    <row r="10" spans="1:2">
      <c r="A10" s="3" t="s">
        <v>562</v>
      </c>
    </row>
    <row r="11" spans="1:2">
      <c r="A11" s="4" t="s">
        <v>563</v>
      </c>
      <c r="B11" s="4" t="s">
        <v>5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7</v>
      </c>
      <c r="B1" s="2" t="s">
        <v>25</v>
      </c>
      <c r="D1" s="2" t="s">
        <v>1</v>
      </c>
      <c r="F1" s="2" t="s">
        <v>263</v>
      </c>
    </row>
    <row r="2" spans="1:6">
      <c r="B2" s="2" t="s">
        <v>2</v>
      </c>
      <c r="C2" s="2" t="s">
        <v>26</v>
      </c>
      <c r="D2" s="2" t="s">
        <v>2</v>
      </c>
      <c r="E2" s="2" t="s">
        <v>26</v>
      </c>
      <c r="F2" s="2" t="s">
        <v>58</v>
      </c>
    </row>
    <row r="3" spans="1:6">
      <c r="A3" s="3" t="s">
        <v>568</v>
      </c>
    </row>
    <row r="4" spans="1:6">
      <c r="A4" s="4" t="s">
        <v>28</v>
      </c>
      <c r="B4" s="7" t="n">
        <v>1292</v>
      </c>
      <c r="C4" s="7" t="n">
        <v>1270</v>
      </c>
      <c r="D4" s="7" t="n">
        <v>3820</v>
      </c>
      <c r="E4" s="7" t="n">
        <v>3824</v>
      </c>
    </row>
    <row r="5" spans="1:6">
      <c r="A5" s="3" t="s">
        <v>29</v>
      </c>
    </row>
    <row r="6" spans="1:6">
      <c r="A6" s="4" t="s">
        <v>30</v>
      </c>
      <c r="B6" s="5" t="n">
        <v>1012</v>
      </c>
      <c r="C6" s="5" t="n">
        <v>969</v>
      </c>
      <c r="D6" s="5" t="n">
        <v>3055</v>
      </c>
      <c r="E6" s="5" t="n">
        <v>3032</v>
      </c>
    </row>
    <row r="7" spans="1:6">
      <c r="A7" s="4" t="s">
        <v>31</v>
      </c>
      <c r="B7" s="5" t="n">
        <v>80</v>
      </c>
      <c r="C7" s="5" t="n">
        <v>87</v>
      </c>
      <c r="D7" s="5" t="n">
        <v>239</v>
      </c>
      <c r="E7" s="5" t="n">
        <v>263</v>
      </c>
    </row>
    <row r="8" spans="1:6">
      <c r="A8" s="4" t="s">
        <v>32</v>
      </c>
      <c r="B8" s="5" t="n">
        <v>118</v>
      </c>
      <c r="C8" s="5" t="n">
        <v>107</v>
      </c>
      <c r="D8" s="5" t="n">
        <v>337</v>
      </c>
      <c r="E8" s="5" t="n">
        <v>314</v>
      </c>
    </row>
    <row r="9" spans="1:6">
      <c r="A9" s="4" t="s">
        <v>121</v>
      </c>
      <c r="C9" s="5" t="n">
        <v>5</v>
      </c>
      <c r="E9" s="5" t="n">
        <v>29</v>
      </c>
    </row>
    <row r="10" spans="1:6">
      <c r="A10" s="4" t="s">
        <v>569</v>
      </c>
      <c r="C10" s="5" t="n">
        <v>10</v>
      </c>
      <c r="E10" s="5" t="n">
        <v>33</v>
      </c>
    </row>
    <row r="11" spans="1:6">
      <c r="A11" s="4" t="s">
        <v>570</v>
      </c>
      <c r="B11" s="5" t="n">
        <v>-7</v>
      </c>
      <c r="D11" s="5" t="n">
        <v>-6</v>
      </c>
      <c r="E11" s="5" t="n">
        <v>4</v>
      </c>
    </row>
    <row r="12" spans="1:6">
      <c r="A12" s="4" t="s">
        <v>29</v>
      </c>
      <c r="B12" s="5" t="n">
        <v>1203</v>
      </c>
      <c r="C12" s="5" t="n">
        <v>1178</v>
      </c>
      <c r="D12" s="5" t="n">
        <v>3625</v>
      </c>
      <c r="E12" s="5" t="n">
        <v>3675</v>
      </c>
    </row>
    <row r="13" spans="1:6">
      <c r="A13" s="4" t="s">
        <v>36</v>
      </c>
      <c r="B13" s="5" t="n">
        <v>89</v>
      </c>
      <c r="C13" s="5" t="n">
        <v>92</v>
      </c>
      <c r="D13" s="5" t="n">
        <v>195</v>
      </c>
      <c r="E13" s="5" t="n">
        <v>149</v>
      </c>
    </row>
    <row r="14" spans="1:6">
      <c r="A14" s="4" t="s">
        <v>37</v>
      </c>
      <c r="B14" s="5" t="n">
        <v>16</v>
      </c>
      <c r="C14" s="5" t="n">
        <v>17</v>
      </c>
      <c r="D14" s="5" t="n">
        <v>50</v>
      </c>
      <c r="E14" s="5" t="n">
        <v>49</v>
      </c>
    </row>
    <row r="15" spans="1:6">
      <c r="A15" s="4" t="s">
        <v>571</v>
      </c>
      <c r="B15" s="5" t="n">
        <v>73</v>
      </c>
      <c r="C15" s="5" t="n">
        <v>75</v>
      </c>
      <c r="D15" s="5" t="n">
        <v>145</v>
      </c>
      <c r="E15" s="5" t="n">
        <v>100</v>
      </c>
    </row>
    <row r="16" spans="1:6">
      <c r="A16" s="4" t="s">
        <v>572</v>
      </c>
      <c r="B16" s="5" t="n">
        <v>3</v>
      </c>
      <c r="C16" s="5" t="n">
        <v>16</v>
      </c>
      <c r="D16" s="5" t="n">
        <v>17</v>
      </c>
      <c r="E16" s="5" t="n">
        <v>19</v>
      </c>
    </row>
    <row r="17" spans="1:6">
      <c r="A17" s="4" t="s">
        <v>40</v>
      </c>
      <c r="B17" s="5" t="n">
        <v>70</v>
      </c>
      <c r="C17" s="5" t="n">
        <v>59</v>
      </c>
      <c r="D17" s="5" t="n">
        <v>128</v>
      </c>
      <c r="E17" s="5" t="n">
        <v>81</v>
      </c>
    </row>
    <row r="18" spans="1:6">
      <c r="A18" s="4" t="s">
        <v>51</v>
      </c>
      <c r="B18" s="5" t="n">
        <v>69</v>
      </c>
      <c r="C18" s="5" t="n">
        <v>3</v>
      </c>
      <c r="D18" s="5" t="n">
        <v>154</v>
      </c>
      <c r="E18" s="5" t="n">
        <v>103</v>
      </c>
      <c r="F18" s="7" t="n">
        <v>2</v>
      </c>
    </row>
    <row r="19" spans="1:6">
      <c r="A19" s="4" t="s">
        <v>52</v>
      </c>
      <c r="B19" s="5" t="n">
        <v>139</v>
      </c>
      <c r="C19" s="5" t="n">
        <v>62</v>
      </c>
      <c r="D19" s="5" t="n">
        <v>282</v>
      </c>
      <c r="E19" s="5" t="n">
        <v>184</v>
      </c>
    </row>
    <row r="20" spans="1:6">
      <c r="A20" s="4" t="s">
        <v>573</v>
      </c>
    </row>
    <row r="21" spans="1:6">
      <c r="A21" s="3" t="s">
        <v>568</v>
      </c>
    </row>
    <row r="22" spans="1:6">
      <c r="A22" s="4" t="s">
        <v>28</v>
      </c>
      <c r="B22" s="5" t="n">
        <v>-289</v>
      </c>
      <c r="C22" s="5" t="n">
        <v>-290</v>
      </c>
      <c r="D22" s="5" t="n">
        <v>-873</v>
      </c>
      <c r="E22" s="5" t="n">
        <v>-861</v>
      </c>
    </row>
    <row r="23" spans="1:6">
      <c r="A23" s="3" t="s">
        <v>29</v>
      </c>
    </row>
    <row r="24" spans="1:6">
      <c r="A24" s="4" t="s">
        <v>30</v>
      </c>
      <c r="B24" s="5" t="n">
        <v>-289</v>
      </c>
      <c r="C24" s="5" t="n">
        <v>-290</v>
      </c>
      <c r="D24" s="5" t="n">
        <v>-873</v>
      </c>
      <c r="E24" s="5" t="n">
        <v>-861</v>
      </c>
    </row>
    <row r="25" spans="1:6">
      <c r="A25" s="4" t="s">
        <v>29</v>
      </c>
      <c r="B25" s="5" t="n">
        <v>-289</v>
      </c>
      <c r="C25" s="5" t="n">
        <v>-290</v>
      </c>
      <c r="D25" s="5" t="n">
        <v>-873</v>
      </c>
      <c r="E25" s="5" t="n">
        <v>-861</v>
      </c>
    </row>
    <row r="26" spans="1:6">
      <c r="A26" s="4" t="s">
        <v>574</v>
      </c>
      <c r="B26" s="5" t="n">
        <v>-124</v>
      </c>
      <c r="C26" s="5" t="n">
        <v>-101</v>
      </c>
      <c r="D26" s="5" t="n">
        <v>-273</v>
      </c>
      <c r="E26" s="5" t="n">
        <v>-197</v>
      </c>
    </row>
    <row r="27" spans="1:6">
      <c r="A27" s="4" t="s">
        <v>40</v>
      </c>
      <c r="B27" s="5" t="n">
        <v>-124</v>
      </c>
      <c r="C27" s="5" t="n">
        <v>-101</v>
      </c>
      <c r="D27" s="5" t="n">
        <v>-273</v>
      </c>
      <c r="E27" s="5" t="n">
        <v>-197</v>
      </c>
    </row>
    <row r="28" spans="1:6">
      <c r="A28" s="4" t="s">
        <v>51</v>
      </c>
      <c r="B28" s="5" t="n">
        <v>-130</v>
      </c>
      <c r="C28" s="5" t="n">
        <v>-14</v>
      </c>
      <c r="D28" s="5" t="n">
        <v>-309</v>
      </c>
      <c r="E28" s="5" t="n">
        <v>-160</v>
      </c>
    </row>
    <row r="29" spans="1:6">
      <c r="A29" s="4" t="s">
        <v>52</v>
      </c>
      <c r="B29" s="5" t="n">
        <v>-254</v>
      </c>
      <c r="C29" s="5" t="n">
        <v>-115</v>
      </c>
      <c r="D29" s="5" t="n">
        <v>-582</v>
      </c>
      <c r="E29" s="5" t="n">
        <v>-357</v>
      </c>
    </row>
    <row r="30" spans="1:6">
      <c r="A30" s="4" t="s">
        <v>575</v>
      </c>
    </row>
    <row r="31" spans="1:6">
      <c r="A31" s="3" t="s">
        <v>29</v>
      </c>
    </row>
    <row r="32" spans="1:6">
      <c r="A32" s="4" t="s">
        <v>32</v>
      </c>
      <c r="B32" s="5" t="n">
        <v>4</v>
      </c>
      <c r="C32" s="5" t="n">
        <v>3</v>
      </c>
      <c r="D32" s="5" t="n">
        <v>8</v>
      </c>
      <c r="E32" s="5" t="n">
        <v>13</v>
      </c>
    </row>
    <row r="33" spans="1:6">
      <c r="A33" s="4" t="s">
        <v>570</v>
      </c>
      <c r="E33" s="5" t="n">
        <v>1</v>
      </c>
    </row>
    <row r="34" spans="1:6">
      <c r="A34" s="4" t="s">
        <v>29</v>
      </c>
      <c r="B34" s="5" t="n">
        <v>4</v>
      </c>
      <c r="C34" s="5" t="n">
        <v>3</v>
      </c>
      <c r="D34" s="5" t="n">
        <v>8</v>
      </c>
      <c r="E34" s="5" t="n">
        <v>14</v>
      </c>
    </row>
    <row r="35" spans="1:6">
      <c r="A35" s="4" t="s">
        <v>36</v>
      </c>
      <c r="B35" s="5" t="n">
        <v>-4</v>
      </c>
      <c r="C35" s="5" t="n">
        <v>-3</v>
      </c>
      <c r="D35" s="5" t="n">
        <v>-8</v>
      </c>
      <c r="E35" s="5" t="n">
        <v>-14</v>
      </c>
    </row>
    <row r="36" spans="1:6">
      <c r="A36" s="4" t="s">
        <v>37</v>
      </c>
      <c r="B36" s="5" t="n">
        <v>15</v>
      </c>
      <c r="C36" s="5" t="n">
        <v>16</v>
      </c>
      <c r="D36" s="5" t="n">
        <v>48</v>
      </c>
      <c r="E36" s="5" t="n">
        <v>48</v>
      </c>
    </row>
    <row r="37" spans="1:6">
      <c r="A37" s="4" t="s">
        <v>571</v>
      </c>
      <c r="B37" s="5" t="n">
        <v>-19</v>
      </c>
      <c r="C37" s="5" t="n">
        <v>-19</v>
      </c>
      <c r="D37" s="5" t="n">
        <v>-56</v>
      </c>
      <c r="E37" s="5" t="n">
        <v>-62</v>
      </c>
    </row>
    <row r="38" spans="1:6">
      <c r="A38" s="4" t="s">
        <v>572</v>
      </c>
      <c r="B38" s="5" t="n">
        <v>-4</v>
      </c>
      <c r="C38" s="5" t="n">
        <v>-4</v>
      </c>
      <c r="D38" s="5" t="n">
        <v>-13</v>
      </c>
      <c r="E38" s="5" t="n">
        <v>-14</v>
      </c>
    </row>
    <row r="39" spans="1:6">
      <c r="A39" s="4" t="s">
        <v>574</v>
      </c>
      <c r="B39" s="5" t="n">
        <v>85</v>
      </c>
      <c r="C39" s="5" t="n">
        <v>74</v>
      </c>
      <c r="D39" s="5" t="n">
        <v>171</v>
      </c>
      <c r="E39" s="5" t="n">
        <v>129</v>
      </c>
    </row>
    <row r="40" spans="1:6">
      <c r="A40" s="4" t="s">
        <v>40</v>
      </c>
      <c r="B40" s="5" t="n">
        <v>70</v>
      </c>
      <c r="C40" s="5" t="n">
        <v>59</v>
      </c>
      <c r="D40" s="5" t="n">
        <v>128</v>
      </c>
      <c r="E40" s="5" t="n">
        <v>81</v>
      </c>
    </row>
    <row r="41" spans="1:6">
      <c r="A41" s="4" t="s">
        <v>51</v>
      </c>
      <c r="B41" s="5" t="n">
        <v>69</v>
      </c>
      <c r="C41" s="5" t="n">
        <v>3</v>
      </c>
      <c r="D41" s="5" t="n">
        <v>154</v>
      </c>
      <c r="E41" s="5" t="n">
        <v>103</v>
      </c>
    </row>
    <row r="42" spans="1:6">
      <c r="A42" s="4" t="s">
        <v>52</v>
      </c>
      <c r="B42" s="5" t="n">
        <v>139</v>
      </c>
      <c r="C42" s="5" t="n">
        <v>62</v>
      </c>
      <c r="D42" s="5" t="n">
        <v>282</v>
      </c>
      <c r="E42" s="5" t="n">
        <v>184</v>
      </c>
    </row>
    <row r="43" spans="1:6">
      <c r="A43" s="4" t="s">
        <v>565</v>
      </c>
    </row>
    <row r="44" spans="1:6">
      <c r="A44" s="3" t="s">
        <v>568</v>
      </c>
    </row>
    <row r="45" spans="1:6">
      <c r="A45" s="4" t="s">
        <v>28</v>
      </c>
      <c r="B45" s="5" t="n">
        <v>1059</v>
      </c>
      <c r="C45" s="5" t="n">
        <v>1044</v>
      </c>
      <c r="D45" s="5" t="n">
        <v>3156</v>
      </c>
      <c r="E45" s="5" t="n">
        <v>3150</v>
      </c>
    </row>
    <row r="46" spans="1:6">
      <c r="A46" s="3" t="s">
        <v>29</v>
      </c>
    </row>
    <row r="47" spans="1:6">
      <c r="A47" s="4" t="s">
        <v>30</v>
      </c>
      <c r="B47" s="5" t="n">
        <v>901</v>
      </c>
      <c r="C47" s="5" t="n">
        <v>879</v>
      </c>
      <c r="D47" s="5" t="n">
        <v>2749</v>
      </c>
      <c r="E47" s="5" t="n">
        <v>2725</v>
      </c>
    </row>
    <row r="48" spans="1:6">
      <c r="A48" s="4" t="s">
        <v>31</v>
      </c>
      <c r="B48" s="5" t="n">
        <v>58</v>
      </c>
      <c r="C48" s="5" t="n">
        <v>65</v>
      </c>
      <c r="D48" s="5" t="n">
        <v>175</v>
      </c>
      <c r="E48" s="5" t="n">
        <v>193</v>
      </c>
    </row>
    <row r="49" spans="1:6">
      <c r="A49" s="4" t="s">
        <v>32</v>
      </c>
      <c r="B49" s="5" t="n">
        <v>37</v>
      </c>
      <c r="C49" s="5" t="n">
        <v>28</v>
      </c>
      <c r="D49" s="5" t="n">
        <v>101</v>
      </c>
      <c r="E49" s="5" t="n">
        <v>80</v>
      </c>
    </row>
    <row r="50" spans="1:6">
      <c r="A50" s="4" t="s">
        <v>121</v>
      </c>
      <c r="C50" s="5" t="n">
        <v>5</v>
      </c>
      <c r="E50" s="5" t="n">
        <v>29</v>
      </c>
    </row>
    <row r="51" spans="1:6">
      <c r="A51" s="4" t="s">
        <v>569</v>
      </c>
      <c r="C51" s="5" t="n">
        <v>10</v>
      </c>
      <c r="E51" s="5" t="n">
        <v>33</v>
      </c>
    </row>
    <row r="52" spans="1:6">
      <c r="A52" s="4" t="s">
        <v>570</v>
      </c>
      <c r="C52" s="5" t="n">
        <v>-1</v>
      </c>
      <c r="D52" s="5" t="n">
        <v>-2</v>
      </c>
      <c r="E52" s="5" t="n">
        <v>-2</v>
      </c>
    </row>
    <row r="53" spans="1:6">
      <c r="A53" s="4" t="s">
        <v>29</v>
      </c>
      <c r="B53" s="5" t="n">
        <v>996</v>
      </c>
      <c r="C53" s="5" t="n">
        <v>986</v>
      </c>
      <c r="D53" s="5" t="n">
        <v>3023</v>
      </c>
      <c r="E53" s="5" t="n">
        <v>3058</v>
      </c>
    </row>
    <row r="54" spans="1:6">
      <c r="A54" s="4" t="s">
        <v>36</v>
      </c>
      <c r="B54" s="5" t="n">
        <v>63</v>
      </c>
      <c r="C54" s="5" t="n">
        <v>58</v>
      </c>
      <c r="D54" s="5" t="n">
        <v>133</v>
      </c>
      <c r="E54" s="5" t="n">
        <v>92</v>
      </c>
    </row>
    <row r="55" spans="1:6">
      <c r="A55" s="4" t="s">
        <v>37</v>
      </c>
      <c r="B55" s="5" t="n">
        <v>21</v>
      </c>
      <c r="C55" s="5" t="n">
        <v>14</v>
      </c>
      <c r="D55" s="5" t="n">
        <v>63</v>
      </c>
      <c r="E55" s="5" t="n">
        <v>30</v>
      </c>
    </row>
    <row r="56" spans="1:6">
      <c r="A56" s="4" t="s">
        <v>571</v>
      </c>
      <c r="B56" s="5" t="n">
        <v>42</v>
      </c>
      <c r="C56" s="5" t="n">
        <v>44</v>
      </c>
      <c r="D56" s="5" t="n">
        <v>70</v>
      </c>
      <c r="E56" s="5" t="n">
        <v>62</v>
      </c>
    </row>
    <row r="57" spans="1:6">
      <c r="A57" s="4" t="s">
        <v>572</v>
      </c>
      <c r="B57" s="5" t="n">
        <v>-4</v>
      </c>
      <c r="C57" s="5" t="n">
        <v>-3</v>
      </c>
      <c r="D57" s="5" t="n">
        <v>1</v>
      </c>
      <c r="E57" s="5" t="n">
        <v>1</v>
      </c>
    </row>
    <row r="58" spans="1:6">
      <c r="A58" s="4" t="s">
        <v>574</v>
      </c>
      <c r="B58" s="5" t="n">
        <v>39</v>
      </c>
      <c r="C58" s="5" t="n">
        <v>27</v>
      </c>
      <c r="D58" s="5" t="n">
        <v>102</v>
      </c>
      <c r="E58" s="5" t="n">
        <v>68</v>
      </c>
    </row>
    <row r="59" spans="1:6">
      <c r="A59" s="4" t="s">
        <v>40</v>
      </c>
      <c r="B59" s="5" t="n">
        <v>85</v>
      </c>
      <c r="C59" s="5" t="n">
        <v>74</v>
      </c>
      <c r="D59" s="5" t="n">
        <v>171</v>
      </c>
      <c r="E59" s="5" t="n">
        <v>129</v>
      </c>
    </row>
    <row r="60" spans="1:6">
      <c r="A60" s="4" t="s">
        <v>51</v>
      </c>
      <c r="B60" s="5" t="n">
        <v>69</v>
      </c>
      <c r="C60" s="5" t="n">
        <v>7</v>
      </c>
      <c r="D60" s="5" t="n">
        <v>163</v>
      </c>
      <c r="E60" s="5" t="n">
        <v>97</v>
      </c>
    </row>
    <row r="61" spans="1:6">
      <c r="A61" s="4" t="s">
        <v>52</v>
      </c>
      <c r="B61" s="5" t="n">
        <v>154</v>
      </c>
      <c r="C61" s="5" t="n">
        <v>81</v>
      </c>
      <c r="D61" s="5" t="n">
        <v>334</v>
      </c>
      <c r="E61" s="5" t="n">
        <v>226</v>
      </c>
    </row>
    <row r="62" spans="1:6">
      <c r="A62" s="4" t="s">
        <v>566</v>
      </c>
    </row>
    <row r="63" spans="1:6">
      <c r="A63" s="3" t="s">
        <v>568</v>
      </c>
    </row>
    <row r="64" spans="1:6">
      <c r="A64" s="4" t="s">
        <v>28</v>
      </c>
      <c r="B64" s="5" t="n">
        <v>522</v>
      </c>
      <c r="C64" s="5" t="n">
        <v>516</v>
      </c>
      <c r="D64" s="5" t="n">
        <v>1537</v>
      </c>
      <c r="E64" s="5" t="n">
        <v>1535</v>
      </c>
    </row>
    <row r="65" spans="1:6">
      <c r="A65" s="3" t="s">
        <v>29</v>
      </c>
    </row>
    <row r="66" spans="1:6">
      <c r="A66" s="4" t="s">
        <v>30</v>
      </c>
      <c r="B66" s="5" t="n">
        <v>400</v>
      </c>
      <c r="C66" s="5" t="n">
        <v>380</v>
      </c>
      <c r="D66" s="5" t="n">
        <v>1179</v>
      </c>
      <c r="E66" s="5" t="n">
        <v>1168</v>
      </c>
    </row>
    <row r="67" spans="1:6">
      <c r="A67" s="4" t="s">
        <v>31</v>
      </c>
      <c r="B67" s="5" t="n">
        <v>22</v>
      </c>
      <c r="C67" s="5" t="n">
        <v>22</v>
      </c>
      <c r="D67" s="5" t="n">
        <v>64</v>
      </c>
      <c r="E67" s="5" t="n">
        <v>70</v>
      </c>
    </row>
    <row r="68" spans="1:6">
      <c r="A68" s="4" t="s">
        <v>32</v>
      </c>
      <c r="B68" s="5" t="n">
        <v>77</v>
      </c>
      <c r="C68" s="5" t="n">
        <v>76</v>
      </c>
      <c r="D68" s="5" t="n">
        <v>228</v>
      </c>
      <c r="E68" s="5" t="n">
        <v>221</v>
      </c>
    </row>
    <row r="69" spans="1:6">
      <c r="A69" s="4" t="s">
        <v>570</v>
      </c>
      <c r="B69" s="5" t="n">
        <v>-7</v>
      </c>
      <c r="C69" s="5" t="n">
        <v>1</v>
      </c>
      <c r="D69" s="5" t="n">
        <v>-4</v>
      </c>
      <c r="E69" s="5" t="n">
        <v>5</v>
      </c>
    </row>
    <row r="70" spans="1:6">
      <c r="A70" s="4" t="s">
        <v>29</v>
      </c>
      <c r="B70" s="5" t="n">
        <v>492</v>
      </c>
      <c r="C70" s="5" t="n">
        <v>479</v>
      </c>
      <c r="D70" s="5" t="n">
        <v>1467</v>
      </c>
      <c r="E70" s="5" t="n">
        <v>1464</v>
      </c>
    </row>
    <row r="71" spans="1:6">
      <c r="A71" s="4" t="s">
        <v>36</v>
      </c>
      <c r="B71" s="5" t="n">
        <v>30</v>
      </c>
      <c r="C71" s="5" t="n">
        <v>37</v>
      </c>
      <c r="D71" s="5" t="n">
        <v>70</v>
      </c>
      <c r="E71" s="5" t="n">
        <v>71</v>
      </c>
    </row>
    <row r="72" spans="1:6">
      <c r="A72" s="4" t="s">
        <v>37</v>
      </c>
      <c r="B72" s="5" t="n">
        <v>-20</v>
      </c>
      <c r="C72" s="5" t="n">
        <v>-13</v>
      </c>
      <c r="D72" s="5" t="n">
        <v>-61</v>
      </c>
      <c r="E72" s="5" t="n">
        <v>-29</v>
      </c>
    </row>
    <row r="73" spans="1:6">
      <c r="A73" s="4" t="s">
        <v>571</v>
      </c>
      <c r="B73" s="5" t="n">
        <v>50</v>
      </c>
      <c r="C73" s="5" t="n">
        <v>50</v>
      </c>
      <c r="D73" s="5" t="n">
        <v>131</v>
      </c>
      <c r="E73" s="5" t="n">
        <v>100</v>
      </c>
    </row>
    <row r="74" spans="1:6">
      <c r="A74" s="4" t="s">
        <v>572</v>
      </c>
      <c r="B74" s="5" t="n">
        <v>11</v>
      </c>
      <c r="C74" s="5" t="n">
        <v>23</v>
      </c>
      <c r="D74" s="5" t="n">
        <v>29</v>
      </c>
      <c r="E74" s="5" t="n">
        <v>32</v>
      </c>
    </row>
    <row r="75" spans="1:6">
      <c r="A75" s="4" t="s">
        <v>40</v>
      </c>
      <c r="B75" s="5" t="n">
        <v>39</v>
      </c>
      <c r="C75" s="5" t="n">
        <v>27</v>
      </c>
      <c r="D75" s="5" t="n">
        <v>102</v>
      </c>
      <c r="E75" s="5" t="n">
        <v>68</v>
      </c>
    </row>
    <row r="76" spans="1:6">
      <c r="A76" s="4" t="s">
        <v>51</v>
      </c>
      <c r="B76" s="5" t="n">
        <v>61</v>
      </c>
      <c r="C76" s="5" t="n">
        <v>7</v>
      </c>
      <c r="D76" s="5" t="n">
        <v>146</v>
      </c>
      <c r="E76" s="5" t="n">
        <v>63</v>
      </c>
    </row>
    <row r="77" spans="1:6">
      <c r="A77" s="4" t="s">
        <v>52</v>
      </c>
      <c r="B77" s="7" t="n">
        <v>100</v>
      </c>
      <c r="C77" s="7" t="n">
        <v>34</v>
      </c>
      <c r="D77" s="7" t="n">
        <v>248</v>
      </c>
      <c r="E77" s="7" t="n">
        <v>1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58</v>
      </c>
      <c r="D1" s="2" t="s">
        <v>26</v>
      </c>
      <c r="E1" s="2" t="s">
        <v>577</v>
      </c>
    </row>
    <row r="2" spans="1:5">
      <c r="A2" s="3" t="s">
        <v>59</v>
      </c>
    </row>
    <row r="3" spans="1:5">
      <c r="A3" s="4" t="s">
        <v>60</v>
      </c>
      <c r="B3" s="7" t="n">
        <v>143</v>
      </c>
      <c r="C3" s="7" t="n">
        <v>125</v>
      </c>
      <c r="D3" s="7" t="n">
        <v>168</v>
      </c>
      <c r="E3" s="7" t="n">
        <v>126</v>
      </c>
    </row>
    <row r="4" spans="1:5">
      <c r="A4" s="4" t="s">
        <v>126</v>
      </c>
      <c r="B4" s="5" t="n">
        <v>659</v>
      </c>
      <c r="C4" s="5" t="n">
        <v>613</v>
      </c>
    </row>
    <row r="5" spans="1:5">
      <c r="A5" s="4" t="s">
        <v>127</v>
      </c>
      <c r="B5" s="5" t="n">
        <v>787</v>
      </c>
      <c r="C5" s="5" t="n">
        <v>759</v>
      </c>
    </row>
    <row r="6" spans="1:5">
      <c r="A6" s="4" t="s">
        <v>63</v>
      </c>
      <c r="B6" s="5" t="n">
        <v>47</v>
      </c>
      <c r="C6" s="5" t="n">
        <v>40</v>
      </c>
    </row>
    <row r="7" spans="1:5">
      <c r="A7" s="4" t="s">
        <v>64</v>
      </c>
      <c r="B7" s="5" t="n">
        <v>13</v>
      </c>
      <c r="C7" s="5" t="n">
        <v>31</v>
      </c>
    </row>
    <row r="8" spans="1:5">
      <c r="A8" s="4" t="s">
        <v>65</v>
      </c>
      <c r="B8" s="5" t="n">
        <v>1649</v>
      </c>
      <c r="C8" s="5" t="n">
        <v>1568</v>
      </c>
    </row>
    <row r="9" spans="1:5">
      <c r="A9" s="4" t="s">
        <v>66</v>
      </c>
      <c r="B9" s="5" t="n">
        <v>2774</v>
      </c>
      <c r="C9" s="5" t="n">
        <v>2825</v>
      </c>
    </row>
    <row r="10" spans="1:5">
      <c r="A10" s="4" t="s">
        <v>176</v>
      </c>
      <c r="B10" s="5" t="n">
        <v>578</v>
      </c>
      <c r="C10" s="5" t="n">
        <v>550</v>
      </c>
    </row>
    <row r="11" spans="1:5">
      <c r="A11" s="4" t="s">
        <v>406</v>
      </c>
      <c r="B11" s="5" t="n">
        <v>632</v>
      </c>
      <c r="C11" s="5" t="n">
        <v>608</v>
      </c>
    </row>
    <row r="12" spans="1:5">
      <c r="A12" s="4" t="s">
        <v>69</v>
      </c>
      <c r="B12" s="5" t="n">
        <v>151</v>
      </c>
      <c r="C12" s="5" t="n">
        <v>129</v>
      </c>
    </row>
    <row r="13" spans="1:5">
      <c r="A13" s="4" t="s">
        <v>70</v>
      </c>
      <c r="B13" s="5" t="n">
        <v>5784</v>
      </c>
      <c r="C13" s="5" t="n">
        <v>5680</v>
      </c>
    </row>
    <row r="14" spans="1:5">
      <c r="A14" s="3" t="s">
        <v>71</v>
      </c>
    </row>
    <row r="15" spans="1:5">
      <c r="A15" s="4" t="s">
        <v>72</v>
      </c>
      <c r="C15" s="5" t="n">
        <v>12</v>
      </c>
    </row>
    <row r="16" spans="1:5">
      <c r="A16" s="4" t="s">
        <v>73</v>
      </c>
      <c r="B16" s="5" t="n">
        <v>687</v>
      </c>
      <c r="C16" s="5" t="n">
        <v>656</v>
      </c>
    </row>
    <row r="17" spans="1:5">
      <c r="A17" s="4" t="s">
        <v>74</v>
      </c>
      <c r="B17" s="5" t="n">
        <v>32</v>
      </c>
      <c r="C17" s="5" t="n">
        <v>22</v>
      </c>
    </row>
    <row r="18" spans="1:5">
      <c r="A18" s="4" t="s">
        <v>75</v>
      </c>
      <c r="B18" s="5" t="n">
        <v>1</v>
      </c>
      <c r="C18" s="5" t="n">
        <v>63</v>
      </c>
    </row>
    <row r="19" spans="1:5">
      <c r="A19" s="4" t="s">
        <v>76</v>
      </c>
      <c r="B19" s="5" t="n">
        <v>720</v>
      </c>
      <c r="C19" s="5" t="n">
        <v>753</v>
      </c>
    </row>
    <row r="20" spans="1:5">
      <c r="A20" s="4" t="s">
        <v>77</v>
      </c>
      <c r="B20" s="5" t="n">
        <v>1164</v>
      </c>
      <c r="C20" s="5" t="n">
        <v>1218</v>
      </c>
    </row>
    <row r="21" spans="1:5">
      <c r="A21" s="4" t="s">
        <v>78</v>
      </c>
      <c r="B21" s="5" t="n">
        <v>681</v>
      </c>
      <c r="C21" s="5" t="n">
        <v>675</v>
      </c>
    </row>
    <row r="22" spans="1:5">
      <c r="A22" s="4" t="s">
        <v>79</v>
      </c>
      <c r="B22" s="5" t="n">
        <v>333</v>
      </c>
      <c r="C22" s="5" t="n">
        <v>358</v>
      </c>
    </row>
    <row r="23" spans="1:5">
      <c r="A23" s="4" t="s">
        <v>578</v>
      </c>
      <c r="B23" s="5" t="n">
        <v>2886</v>
      </c>
      <c r="C23" s="5" t="n">
        <v>2676</v>
      </c>
    </row>
    <row r="24" spans="1:5">
      <c r="A24" s="4" t="s">
        <v>88</v>
      </c>
      <c r="B24" s="5" t="n">
        <v>5784</v>
      </c>
      <c r="C24" s="5" t="n">
        <v>5680</v>
      </c>
    </row>
    <row r="25" spans="1:5">
      <c r="A25" s="4" t="s">
        <v>573</v>
      </c>
    </row>
    <row r="26" spans="1:5">
      <c r="A26" s="3" t="s">
        <v>59</v>
      </c>
    </row>
    <row r="27" spans="1:5">
      <c r="A27" s="4" t="s">
        <v>64</v>
      </c>
      <c r="B27" s="5" t="n">
        <v>-4</v>
      </c>
    </row>
    <row r="28" spans="1:5">
      <c r="A28" s="4" t="s">
        <v>579</v>
      </c>
      <c r="B28" s="5" t="n">
        <v>-744</v>
      </c>
      <c r="C28" s="5" t="n">
        <v>-562</v>
      </c>
    </row>
    <row r="29" spans="1:5">
      <c r="A29" s="4" t="s">
        <v>65</v>
      </c>
      <c r="B29" s="5" t="n">
        <v>-748</v>
      </c>
      <c r="C29" s="5" t="n">
        <v>-562</v>
      </c>
    </row>
    <row r="30" spans="1:5">
      <c r="A30" s="4" t="s">
        <v>580</v>
      </c>
      <c r="B30" s="5" t="n">
        <v>-7208</v>
      </c>
      <c r="C30" s="5" t="n">
        <v>-6654</v>
      </c>
    </row>
    <row r="31" spans="1:5">
      <c r="A31" s="4" t="s">
        <v>581</v>
      </c>
      <c r="B31" s="5" t="n">
        <v>-1553</v>
      </c>
      <c r="C31" s="5" t="n">
        <v>-1497</v>
      </c>
    </row>
    <row r="32" spans="1:5">
      <c r="A32" s="4" t="s">
        <v>69</v>
      </c>
      <c r="B32" s="5" t="n">
        <v>-47</v>
      </c>
      <c r="C32" s="5" t="n">
        <v>-7</v>
      </c>
    </row>
    <row r="33" spans="1:5">
      <c r="A33" s="4" t="s">
        <v>70</v>
      </c>
      <c r="B33" s="5" t="n">
        <v>-9556</v>
      </c>
      <c r="C33" s="5" t="n">
        <v>-8720</v>
      </c>
    </row>
    <row r="34" spans="1:5">
      <c r="A34" s="3" t="s">
        <v>71</v>
      </c>
    </row>
    <row r="35" spans="1:5">
      <c r="A35" s="4" t="s">
        <v>579</v>
      </c>
      <c r="B35" s="5" t="n">
        <v>-744</v>
      </c>
      <c r="C35" s="5" t="n">
        <v>-562</v>
      </c>
    </row>
    <row r="36" spans="1:5">
      <c r="A36" s="4" t="s">
        <v>74</v>
      </c>
      <c r="B36" s="5" t="n">
        <v>-4</v>
      </c>
    </row>
    <row r="37" spans="1:5">
      <c r="A37" s="4" t="s">
        <v>76</v>
      </c>
      <c r="B37" s="5" t="n">
        <v>-748</v>
      </c>
      <c r="C37" s="5" t="n">
        <v>-562</v>
      </c>
    </row>
    <row r="38" spans="1:5">
      <c r="A38" s="4" t="s">
        <v>582</v>
      </c>
      <c r="B38" s="5" t="n">
        <v>-1553</v>
      </c>
      <c r="C38" s="5" t="n">
        <v>-1497</v>
      </c>
    </row>
    <row r="39" spans="1:5">
      <c r="A39" s="4" t="s">
        <v>78</v>
      </c>
      <c r="B39" s="5" t="n">
        <v>-47</v>
      </c>
      <c r="C39" s="5" t="n">
        <v>-7</v>
      </c>
    </row>
    <row r="40" spans="1:5">
      <c r="A40" s="4" t="s">
        <v>578</v>
      </c>
      <c r="B40" s="5" t="n">
        <v>-7208</v>
      </c>
      <c r="C40" s="5" t="n">
        <v>-6654</v>
      </c>
    </row>
    <row r="41" spans="1:5">
      <c r="A41" s="4" t="s">
        <v>88</v>
      </c>
      <c r="B41" s="5" t="n">
        <v>-9556</v>
      </c>
      <c r="C41" s="5" t="n">
        <v>-8720</v>
      </c>
    </row>
    <row r="42" spans="1:5">
      <c r="A42" s="4" t="s">
        <v>575</v>
      </c>
    </row>
    <row r="43" spans="1:5">
      <c r="A43" s="3" t="s">
        <v>59</v>
      </c>
    </row>
    <row r="44" spans="1:5">
      <c r="A44" s="4" t="s">
        <v>60</v>
      </c>
      <c r="B44" s="5" t="n">
        <v>10</v>
      </c>
      <c r="C44" s="5" t="n">
        <v>17</v>
      </c>
      <c r="D44" s="5" t="n">
        <v>36</v>
      </c>
      <c r="E44" s="5" t="n">
        <v>49</v>
      </c>
    </row>
    <row r="45" spans="1:5">
      <c r="A45" s="4" t="s">
        <v>63</v>
      </c>
      <c r="B45" s="5" t="n">
        <v>11</v>
      </c>
      <c r="C45" s="5" t="n">
        <v>15</v>
      </c>
    </row>
    <row r="46" spans="1:5">
      <c r="A46" s="4" t="s">
        <v>579</v>
      </c>
      <c r="B46" s="5" t="n">
        <v>292</v>
      </c>
      <c r="C46" s="5" t="n">
        <v>331</v>
      </c>
    </row>
    <row r="47" spans="1:5">
      <c r="A47" s="4" t="s">
        <v>65</v>
      </c>
      <c r="B47" s="5" t="n">
        <v>313</v>
      </c>
      <c r="C47" s="5" t="n">
        <v>363</v>
      </c>
    </row>
    <row r="48" spans="1:5">
      <c r="A48" s="4" t="s">
        <v>580</v>
      </c>
      <c r="B48" s="5" t="n">
        <v>4310</v>
      </c>
      <c r="C48" s="5" t="n">
        <v>3976</v>
      </c>
    </row>
    <row r="49" spans="1:5">
      <c r="A49" s="4" t="s">
        <v>581</v>
      </c>
      <c r="B49" s="5" t="n">
        <v>6</v>
      </c>
      <c r="C49" s="5" t="n">
        <v>6</v>
      </c>
    </row>
    <row r="50" spans="1:5">
      <c r="A50" s="4" t="s">
        <v>69</v>
      </c>
      <c r="B50" s="5" t="n">
        <v>36</v>
      </c>
      <c r="C50" s="5" t="n">
        <v>15</v>
      </c>
    </row>
    <row r="51" spans="1:5">
      <c r="A51" s="4" t="s">
        <v>70</v>
      </c>
      <c r="B51" s="5" t="n">
        <v>4665</v>
      </c>
      <c r="C51" s="5" t="n">
        <v>4360</v>
      </c>
    </row>
    <row r="52" spans="1:5">
      <c r="A52" s="3" t="s">
        <v>71</v>
      </c>
    </row>
    <row r="53" spans="1:5">
      <c r="A53" s="4" t="s">
        <v>73</v>
      </c>
      <c r="B53" s="5" t="n">
        <v>47</v>
      </c>
      <c r="C53" s="5" t="n">
        <v>48</v>
      </c>
    </row>
    <row r="54" spans="1:5">
      <c r="A54" s="4" t="s">
        <v>579</v>
      </c>
      <c r="B54" s="5" t="n">
        <v>299</v>
      </c>
      <c r="C54" s="5" t="n">
        <v>136</v>
      </c>
    </row>
    <row r="55" spans="1:5">
      <c r="A55" s="4" t="s">
        <v>74</v>
      </c>
      <c r="B55" s="5" t="n">
        <v>11</v>
      </c>
      <c r="C55" s="5" t="n">
        <v>16</v>
      </c>
    </row>
    <row r="56" spans="1:5">
      <c r="A56" s="4" t="s">
        <v>75</v>
      </c>
      <c r="C56" s="5" t="n">
        <v>63</v>
      </c>
    </row>
    <row r="57" spans="1:5">
      <c r="A57" s="4" t="s">
        <v>76</v>
      </c>
      <c r="B57" s="5" t="n">
        <v>357</v>
      </c>
      <c r="C57" s="5" t="n">
        <v>263</v>
      </c>
    </row>
    <row r="58" spans="1:5">
      <c r="A58" s="4" t="s">
        <v>77</v>
      </c>
      <c r="B58" s="5" t="n">
        <v>792</v>
      </c>
      <c r="C58" s="5" t="n">
        <v>841</v>
      </c>
    </row>
    <row r="59" spans="1:5">
      <c r="A59" s="4" t="s">
        <v>582</v>
      </c>
      <c r="B59" s="5" t="n">
        <v>610</v>
      </c>
      <c r="C59" s="5" t="n">
        <v>560</v>
      </c>
    </row>
    <row r="60" spans="1:5">
      <c r="A60" s="4" t="s">
        <v>79</v>
      </c>
      <c r="B60" s="5" t="n">
        <v>20</v>
      </c>
      <c r="C60" s="5" t="n">
        <v>20</v>
      </c>
    </row>
    <row r="61" spans="1:5">
      <c r="A61" s="4" t="s">
        <v>578</v>
      </c>
      <c r="B61" s="5" t="n">
        <v>2886</v>
      </c>
      <c r="C61" s="5" t="n">
        <v>2676</v>
      </c>
    </row>
    <row r="62" spans="1:5">
      <c r="A62" s="4" t="s">
        <v>88</v>
      </c>
      <c r="B62" s="5" t="n">
        <v>4665</v>
      </c>
      <c r="C62" s="5" t="n">
        <v>4360</v>
      </c>
    </row>
    <row r="63" spans="1:5">
      <c r="A63" s="4" t="s">
        <v>565</v>
      </c>
    </row>
    <row r="64" spans="1:5">
      <c r="A64" s="3" t="s">
        <v>59</v>
      </c>
    </row>
    <row r="65" spans="1:5">
      <c r="A65" s="4" t="s">
        <v>60</v>
      </c>
      <c r="B65" s="5" t="n">
        <v>3</v>
      </c>
      <c r="C65" s="5" t="n">
        <v>14</v>
      </c>
      <c r="E65" s="5" t="n">
        <v>2</v>
      </c>
    </row>
    <row r="66" spans="1:5">
      <c r="A66" s="4" t="s">
        <v>126</v>
      </c>
      <c r="B66" s="5" t="n">
        <v>335</v>
      </c>
      <c r="C66" s="5" t="n">
        <v>305</v>
      </c>
    </row>
    <row r="67" spans="1:5">
      <c r="A67" s="4" t="s">
        <v>127</v>
      </c>
      <c r="B67" s="5" t="n">
        <v>536</v>
      </c>
      <c r="C67" s="5" t="n">
        <v>548</v>
      </c>
    </row>
    <row r="68" spans="1:5">
      <c r="A68" s="4" t="s">
        <v>63</v>
      </c>
      <c r="B68" s="5" t="n">
        <v>27</v>
      </c>
      <c r="C68" s="5" t="n">
        <v>19</v>
      </c>
    </row>
    <row r="69" spans="1:5">
      <c r="A69" s="4" t="s">
        <v>64</v>
      </c>
      <c r="B69" s="5" t="n">
        <v>3</v>
      </c>
      <c r="C69" s="5" t="n">
        <v>16</v>
      </c>
    </row>
    <row r="70" spans="1:5">
      <c r="A70" s="4" t="s">
        <v>579</v>
      </c>
      <c r="B70" s="5" t="n">
        <v>367</v>
      </c>
      <c r="C70" s="5" t="n">
        <v>184</v>
      </c>
    </row>
    <row r="71" spans="1:5">
      <c r="A71" s="4" t="s">
        <v>65</v>
      </c>
      <c r="B71" s="5" t="n">
        <v>1271</v>
      </c>
      <c r="C71" s="5" t="n">
        <v>1086</v>
      </c>
    </row>
    <row r="72" spans="1:5">
      <c r="A72" s="4" t="s">
        <v>66</v>
      </c>
      <c r="B72" s="5" t="n">
        <v>1888</v>
      </c>
      <c r="C72" s="5" t="n">
        <v>2000</v>
      </c>
    </row>
    <row r="73" spans="1:5">
      <c r="A73" s="4" t="s">
        <v>176</v>
      </c>
      <c r="B73" s="5" t="n">
        <v>313</v>
      </c>
      <c r="C73" s="5" t="n">
        <v>313</v>
      </c>
    </row>
    <row r="74" spans="1:5">
      <c r="A74" s="4" t="s">
        <v>406</v>
      </c>
      <c r="B74" s="5" t="n">
        <v>270</v>
      </c>
      <c r="C74" s="5" t="n">
        <v>279</v>
      </c>
    </row>
    <row r="75" spans="1:5">
      <c r="A75" s="4" t="s">
        <v>580</v>
      </c>
      <c r="B75" s="5" t="n">
        <v>2898</v>
      </c>
      <c r="C75" s="5" t="n">
        <v>2678</v>
      </c>
    </row>
    <row r="76" spans="1:5">
      <c r="A76" s="4" t="s">
        <v>581</v>
      </c>
      <c r="B76" s="5" t="n">
        <v>81</v>
      </c>
      <c r="C76" s="5" t="n">
        <v>80</v>
      </c>
    </row>
    <row r="77" spans="1:5">
      <c r="A77" s="4" t="s">
        <v>69</v>
      </c>
      <c r="B77" s="5" t="n">
        <v>28</v>
      </c>
      <c r="C77" s="5" t="n">
        <v>18</v>
      </c>
    </row>
    <row r="78" spans="1:5">
      <c r="A78" s="4" t="s">
        <v>70</v>
      </c>
      <c r="B78" s="5" t="n">
        <v>6749</v>
      </c>
      <c r="C78" s="5" t="n">
        <v>6454</v>
      </c>
    </row>
    <row r="79" spans="1:5">
      <c r="A79" s="3" t="s">
        <v>71</v>
      </c>
    </row>
    <row r="80" spans="1:5">
      <c r="A80" s="4" t="s">
        <v>72</v>
      </c>
      <c r="C80" s="5" t="n">
        <v>12</v>
      </c>
    </row>
    <row r="81" spans="1:5">
      <c r="A81" s="4" t="s">
        <v>73</v>
      </c>
      <c r="B81" s="5" t="n">
        <v>405</v>
      </c>
      <c r="C81" s="5" t="n">
        <v>391</v>
      </c>
    </row>
    <row r="82" spans="1:5">
      <c r="A82" s="4" t="s">
        <v>579</v>
      </c>
      <c r="B82" s="5" t="n">
        <v>97</v>
      </c>
      <c r="C82" s="5" t="n">
        <v>115</v>
      </c>
    </row>
    <row r="83" spans="1:5">
      <c r="A83" s="4" t="s">
        <v>76</v>
      </c>
      <c r="B83" s="5" t="n">
        <v>502</v>
      </c>
      <c r="C83" s="5" t="n">
        <v>518</v>
      </c>
    </row>
    <row r="84" spans="1:5">
      <c r="A84" s="4" t="s">
        <v>77</v>
      </c>
      <c r="B84" s="5" t="n">
        <v>299</v>
      </c>
      <c r="C84" s="5" t="n">
        <v>299</v>
      </c>
    </row>
    <row r="85" spans="1:5">
      <c r="A85" s="4" t="s">
        <v>582</v>
      </c>
      <c r="B85" s="5" t="n">
        <v>942</v>
      </c>
      <c r="C85" s="5" t="n">
        <v>937</v>
      </c>
    </row>
    <row r="86" spans="1:5">
      <c r="A86" s="4" t="s">
        <v>78</v>
      </c>
      <c r="B86" s="5" t="n">
        <v>558</v>
      </c>
      <c r="C86" s="5" t="n">
        <v>556</v>
      </c>
    </row>
    <row r="87" spans="1:5">
      <c r="A87" s="4" t="s">
        <v>79</v>
      </c>
      <c r="B87" s="5" t="n">
        <v>138</v>
      </c>
      <c r="C87" s="5" t="n">
        <v>168</v>
      </c>
    </row>
    <row r="88" spans="1:5">
      <c r="A88" s="4" t="s">
        <v>578</v>
      </c>
      <c r="B88" s="5" t="n">
        <v>4310</v>
      </c>
      <c r="C88" s="5" t="n">
        <v>3976</v>
      </c>
    </row>
    <row r="89" spans="1:5">
      <c r="A89" s="4" t="s">
        <v>88</v>
      </c>
      <c r="B89" s="5" t="n">
        <v>6749</v>
      </c>
      <c r="C89" s="5" t="n">
        <v>6454</v>
      </c>
    </row>
    <row r="90" spans="1:5">
      <c r="A90" s="4" t="s">
        <v>566</v>
      </c>
    </row>
    <row r="91" spans="1:5">
      <c r="A91" s="3" t="s">
        <v>59</v>
      </c>
    </row>
    <row r="92" spans="1:5">
      <c r="A92" s="4" t="s">
        <v>60</v>
      </c>
      <c r="B92" s="5" t="n">
        <v>130</v>
      </c>
      <c r="C92" s="5" t="n">
        <v>94</v>
      </c>
      <c r="D92" s="7" t="n">
        <v>132</v>
      </c>
      <c r="E92" s="7" t="n">
        <v>75</v>
      </c>
    </row>
    <row r="93" spans="1:5">
      <c r="A93" s="4" t="s">
        <v>126</v>
      </c>
      <c r="B93" s="5" t="n">
        <v>324</v>
      </c>
      <c r="C93" s="5" t="n">
        <v>308</v>
      </c>
    </row>
    <row r="94" spans="1:5">
      <c r="A94" s="4" t="s">
        <v>127</v>
      </c>
      <c r="B94" s="5" t="n">
        <v>251</v>
      </c>
      <c r="C94" s="5" t="n">
        <v>211</v>
      </c>
    </row>
    <row r="95" spans="1:5">
      <c r="A95" s="4" t="s">
        <v>63</v>
      </c>
      <c r="B95" s="5" t="n">
        <v>9</v>
      </c>
      <c r="C95" s="5" t="n">
        <v>6</v>
      </c>
    </row>
    <row r="96" spans="1:5">
      <c r="A96" s="4" t="s">
        <v>64</v>
      </c>
      <c r="B96" s="5" t="n">
        <v>14</v>
      </c>
      <c r="C96" s="5" t="n">
        <v>15</v>
      </c>
    </row>
    <row r="97" spans="1:5">
      <c r="A97" s="4" t="s">
        <v>579</v>
      </c>
      <c r="B97" s="5" t="n">
        <v>85</v>
      </c>
      <c r="C97" s="5" t="n">
        <v>47</v>
      </c>
    </row>
    <row r="98" spans="1:5">
      <c r="A98" s="4" t="s">
        <v>65</v>
      </c>
      <c r="B98" s="5" t="n">
        <v>813</v>
      </c>
      <c r="C98" s="5" t="n">
        <v>681</v>
      </c>
    </row>
    <row r="99" spans="1:5">
      <c r="A99" s="4" t="s">
        <v>66</v>
      </c>
      <c r="B99" s="5" t="n">
        <v>886</v>
      </c>
      <c r="C99" s="5" t="n">
        <v>825</v>
      </c>
    </row>
    <row r="100" spans="1:5">
      <c r="A100" s="4" t="s">
        <v>176</v>
      </c>
      <c r="B100" s="5" t="n">
        <v>265</v>
      </c>
      <c r="C100" s="5" t="n">
        <v>237</v>
      </c>
    </row>
    <row r="101" spans="1:5">
      <c r="A101" s="4" t="s">
        <v>406</v>
      </c>
      <c r="B101" s="5" t="n">
        <v>362</v>
      </c>
      <c r="C101" s="5" t="n">
        <v>329</v>
      </c>
    </row>
    <row r="102" spans="1:5">
      <c r="A102" s="4" t="s">
        <v>581</v>
      </c>
      <c r="B102" s="5" t="n">
        <v>1466</v>
      </c>
      <c r="C102" s="5" t="n">
        <v>1411</v>
      </c>
    </row>
    <row r="103" spans="1:5">
      <c r="A103" s="4" t="s">
        <v>69</v>
      </c>
      <c r="B103" s="5" t="n">
        <v>134</v>
      </c>
      <c r="C103" s="5" t="n">
        <v>103</v>
      </c>
    </row>
    <row r="104" spans="1:5">
      <c r="A104" s="4" t="s">
        <v>70</v>
      </c>
      <c r="B104" s="5" t="n">
        <v>3926</v>
      </c>
      <c r="C104" s="5" t="n">
        <v>3586</v>
      </c>
    </row>
    <row r="105" spans="1:5">
      <c r="A105" s="3" t="s">
        <v>71</v>
      </c>
    </row>
    <row r="106" spans="1:5">
      <c r="A106" s="4" t="s">
        <v>73</v>
      </c>
      <c r="B106" s="5" t="n">
        <v>235</v>
      </c>
      <c r="C106" s="5" t="n">
        <v>217</v>
      </c>
    </row>
    <row r="107" spans="1:5">
      <c r="A107" s="4" t="s">
        <v>579</v>
      </c>
      <c r="B107" s="5" t="n">
        <v>348</v>
      </c>
      <c r="C107" s="5" t="n">
        <v>311</v>
      </c>
    </row>
    <row r="108" spans="1:5">
      <c r="A108" s="4" t="s">
        <v>74</v>
      </c>
      <c r="B108" s="5" t="n">
        <v>25</v>
      </c>
      <c r="C108" s="5" t="n">
        <v>6</v>
      </c>
    </row>
    <row r="109" spans="1:5">
      <c r="A109" s="4" t="s">
        <v>75</v>
      </c>
      <c r="B109" s="5" t="n">
        <v>1</v>
      </c>
    </row>
    <row r="110" spans="1:5">
      <c r="A110" s="4" t="s">
        <v>76</v>
      </c>
      <c r="B110" s="5" t="n">
        <v>609</v>
      </c>
      <c r="C110" s="5" t="n">
        <v>534</v>
      </c>
    </row>
    <row r="111" spans="1:5">
      <c r="A111" s="4" t="s">
        <v>77</v>
      </c>
      <c r="B111" s="5" t="n">
        <v>73</v>
      </c>
      <c r="C111" s="5" t="n">
        <v>78</v>
      </c>
    </row>
    <row r="112" spans="1:5">
      <c r="A112" s="4" t="s">
        <v>582</v>
      </c>
      <c r="B112" s="5" t="n">
        <v>1</v>
      </c>
    </row>
    <row r="113" spans="1:5">
      <c r="A113" s="4" t="s">
        <v>78</v>
      </c>
      <c r="B113" s="5" t="n">
        <v>170</v>
      </c>
      <c r="C113" s="5" t="n">
        <v>126</v>
      </c>
    </row>
    <row r="114" spans="1:5">
      <c r="A114" s="4" t="s">
        <v>79</v>
      </c>
      <c r="B114" s="5" t="n">
        <v>175</v>
      </c>
      <c r="C114" s="5" t="n">
        <v>170</v>
      </c>
    </row>
    <row r="115" spans="1:5">
      <c r="A115" s="4" t="s">
        <v>578</v>
      </c>
      <c r="B115" s="5" t="n">
        <v>2898</v>
      </c>
      <c r="C115" s="5" t="n">
        <v>2678</v>
      </c>
    </row>
    <row r="116" spans="1:5">
      <c r="A116" s="4" t="s">
        <v>88</v>
      </c>
      <c r="B116" s="7" t="n">
        <v>3926</v>
      </c>
      <c r="C116" s="7" t="n">
        <v>3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5</v>
      </c>
      <c r="D1" s="2" t="s">
        <v>1</v>
      </c>
    </row>
    <row r="2" spans="1:5">
      <c r="B2" s="2" t="s">
        <v>2</v>
      </c>
      <c r="C2" s="2" t="s">
        <v>26</v>
      </c>
      <c r="D2" s="2" t="s">
        <v>2</v>
      </c>
      <c r="E2" s="2" t="s">
        <v>26</v>
      </c>
    </row>
    <row r="3" spans="1:5">
      <c r="A3" s="3" t="s">
        <v>118</v>
      </c>
    </row>
    <row r="4" spans="1:5">
      <c r="A4" s="4" t="s">
        <v>40</v>
      </c>
      <c r="B4" s="7" t="n">
        <v>70</v>
      </c>
      <c r="C4" s="7" t="n">
        <v>59</v>
      </c>
      <c r="D4" s="7" t="n">
        <v>128</v>
      </c>
      <c r="E4" s="7" t="n">
        <v>81</v>
      </c>
    </row>
    <row r="5" spans="1:5">
      <c r="A5" s="4" t="s">
        <v>584</v>
      </c>
      <c r="D5" s="5" t="n">
        <v>196</v>
      </c>
      <c r="E5" s="5" t="n">
        <v>229</v>
      </c>
    </row>
    <row r="6" spans="1:5">
      <c r="A6" s="4" t="s">
        <v>131</v>
      </c>
      <c r="D6" s="5" t="n">
        <v>324</v>
      </c>
      <c r="E6" s="5" t="n">
        <v>310</v>
      </c>
    </row>
    <row r="7" spans="1:5">
      <c r="A7" s="3" t="s">
        <v>132</v>
      </c>
    </row>
    <row r="8" spans="1:5">
      <c r="A8" s="4" t="s">
        <v>133</v>
      </c>
      <c r="D8" s="5" t="n">
        <v>-111</v>
      </c>
      <c r="E8" s="5" t="n">
        <v>-302</v>
      </c>
    </row>
    <row r="9" spans="1:5">
      <c r="A9" s="4" t="s">
        <v>135</v>
      </c>
      <c r="E9" s="5" t="n">
        <v>-1</v>
      </c>
    </row>
    <row r="10" spans="1:5">
      <c r="A10" s="4" t="s">
        <v>124</v>
      </c>
      <c r="E10" s="5" t="n">
        <v>1</v>
      </c>
    </row>
    <row r="11" spans="1:5">
      <c r="A11" s="4" t="s">
        <v>134</v>
      </c>
      <c r="D11" s="5" t="n">
        <v>8</v>
      </c>
    </row>
    <row r="12" spans="1:5">
      <c r="A12" s="4" t="s">
        <v>136</v>
      </c>
      <c r="D12" s="5" t="n">
        <v>-103</v>
      </c>
      <c r="E12" s="5" t="n">
        <v>-302</v>
      </c>
    </row>
    <row r="13" spans="1:5">
      <c r="A13" s="3" t="s">
        <v>137</v>
      </c>
    </row>
    <row r="14" spans="1:5">
      <c r="A14" s="4" t="s">
        <v>138</v>
      </c>
      <c r="D14" s="5" t="n">
        <v>-78</v>
      </c>
      <c r="E14" s="5" t="n">
        <v>-76</v>
      </c>
    </row>
    <row r="15" spans="1:5">
      <c r="A15" s="4" t="s">
        <v>139</v>
      </c>
      <c r="E15" s="5" t="n">
        <v>-10</v>
      </c>
    </row>
    <row r="16" spans="1:5">
      <c r="A16" s="4" t="s">
        <v>140</v>
      </c>
      <c r="D16" s="5" t="n">
        <v>-12</v>
      </c>
      <c r="E16" s="5" t="n">
        <v>1</v>
      </c>
    </row>
    <row r="17" spans="1:5">
      <c r="A17" s="4" t="s">
        <v>141</v>
      </c>
      <c r="D17" s="5" t="n">
        <v>-50</v>
      </c>
      <c r="E17" s="5" t="n">
        <v>60</v>
      </c>
    </row>
    <row r="18" spans="1:5">
      <c r="A18" s="4" t="s">
        <v>142</v>
      </c>
      <c r="D18" s="5" t="n">
        <v>25</v>
      </c>
      <c r="E18" s="5" t="n">
        <v>140</v>
      </c>
    </row>
    <row r="19" spans="1:5">
      <c r="A19" s="4" t="s">
        <v>143</v>
      </c>
      <c r="D19" s="5" t="n">
        <v>-35</v>
      </c>
      <c r="E19" s="5" t="n">
        <v>-40</v>
      </c>
    </row>
    <row r="20" spans="1:5">
      <c r="A20" s="4" t="s">
        <v>144</v>
      </c>
      <c r="D20" s="5" t="n">
        <v>-63</v>
      </c>
      <c r="E20" s="5" t="n">
        <v>-40</v>
      </c>
    </row>
    <row r="21" spans="1:5">
      <c r="A21" s="4" t="s">
        <v>124</v>
      </c>
      <c r="D21" s="5" t="n">
        <v>1</v>
      </c>
      <c r="E21" s="5" t="n">
        <v>-3</v>
      </c>
    </row>
    <row r="22" spans="1:5">
      <c r="A22" s="4" t="s">
        <v>145</v>
      </c>
      <c r="D22" s="5" t="n">
        <v>-212</v>
      </c>
      <c r="E22" s="5" t="n">
        <v>32</v>
      </c>
    </row>
    <row r="23" spans="1:5">
      <c r="A23" s="4" t="s">
        <v>146</v>
      </c>
      <c r="D23" s="5" t="n">
        <v>9</v>
      </c>
      <c r="E23" s="5" t="n">
        <v>40</v>
      </c>
    </row>
    <row r="24" spans="1:5">
      <c r="A24" s="4" t="s">
        <v>147</v>
      </c>
      <c r="D24" s="5" t="n">
        <v>9</v>
      </c>
      <c r="E24" s="5" t="n">
        <v>2</v>
      </c>
    </row>
    <row r="25" spans="1:5">
      <c r="A25" s="4" t="s">
        <v>148</v>
      </c>
      <c r="D25" s="5" t="n">
        <v>125</v>
      </c>
      <c r="E25" s="5" t="n">
        <v>126</v>
      </c>
    </row>
    <row r="26" spans="1:5">
      <c r="A26" s="4" t="s">
        <v>149</v>
      </c>
      <c r="B26" s="5" t="n">
        <v>143</v>
      </c>
      <c r="C26" s="5" t="n">
        <v>168</v>
      </c>
      <c r="D26" s="5" t="n">
        <v>143</v>
      </c>
      <c r="E26" s="5" t="n">
        <v>168</v>
      </c>
    </row>
    <row r="27" spans="1:5">
      <c r="A27" s="4" t="s">
        <v>573</v>
      </c>
    </row>
    <row r="28" spans="1:5">
      <c r="A28" s="3" t="s">
        <v>118</v>
      </c>
    </row>
    <row r="29" spans="1:5">
      <c r="A29" s="4" t="s">
        <v>40</v>
      </c>
      <c r="B29" s="5" t="n">
        <v>-124</v>
      </c>
      <c r="C29" s="5" t="n">
        <v>-101</v>
      </c>
      <c r="D29" s="5" t="n">
        <v>-273</v>
      </c>
      <c r="E29" s="5" t="n">
        <v>-197</v>
      </c>
    </row>
    <row r="30" spans="1:5">
      <c r="A30" s="4" t="s">
        <v>584</v>
      </c>
      <c r="D30" s="5" t="n">
        <v>273</v>
      </c>
      <c r="E30" s="5" t="n">
        <v>197</v>
      </c>
    </row>
    <row r="31" spans="1:5">
      <c r="A31" s="3" t="s">
        <v>137</v>
      </c>
    </row>
    <row r="32" spans="1:5">
      <c r="A32" s="4" t="s">
        <v>585</v>
      </c>
      <c r="D32" s="5" t="n">
        <v>79</v>
      </c>
      <c r="E32" s="5" t="n">
        <v>4261</v>
      </c>
    </row>
    <row r="33" spans="1:5">
      <c r="A33" s="4" t="s">
        <v>586</v>
      </c>
      <c r="D33" s="5" t="n">
        <v>-79</v>
      </c>
      <c r="E33" s="5" t="n">
        <v>-4261</v>
      </c>
    </row>
    <row r="34" spans="1:5">
      <c r="A34" s="4" t="s">
        <v>575</v>
      </c>
    </row>
    <row r="35" spans="1:5">
      <c r="A35" s="3" t="s">
        <v>118</v>
      </c>
    </row>
    <row r="36" spans="1:5">
      <c r="A36" s="4" t="s">
        <v>40</v>
      </c>
      <c r="B36" s="5" t="n">
        <v>70</v>
      </c>
      <c r="C36" s="5" t="n">
        <v>59</v>
      </c>
      <c r="D36" s="5" t="n">
        <v>128</v>
      </c>
      <c r="E36" s="5" t="n">
        <v>81</v>
      </c>
    </row>
    <row r="37" spans="1:5">
      <c r="A37" s="4" t="s">
        <v>584</v>
      </c>
      <c r="D37" s="5" t="n">
        <v>43</v>
      </c>
      <c r="E37" s="5" t="n">
        <v>-4288</v>
      </c>
    </row>
    <row r="38" spans="1:5">
      <c r="A38" s="4" t="s">
        <v>131</v>
      </c>
      <c r="D38" s="5" t="n">
        <v>171</v>
      </c>
      <c r="E38" s="5" t="n">
        <v>-4207</v>
      </c>
    </row>
    <row r="39" spans="1:5">
      <c r="A39" s="3" t="s">
        <v>137</v>
      </c>
    </row>
    <row r="40" spans="1:5">
      <c r="A40" s="4" t="s">
        <v>138</v>
      </c>
      <c r="D40" s="5" t="n">
        <v>-78</v>
      </c>
      <c r="E40" s="5" t="n">
        <v>-76</v>
      </c>
    </row>
    <row r="41" spans="1:5">
      <c r="A41" s="4" t="s">
        <v>139</v>
      </c>
      <c r="E41" s="5" t="n">
        <v>-10</v>
      </c>
    </row>
    <row r="42" spans="1:5">
      <c r="A42" s="4" t="s">
        <v>141</v>
      </c>
      <c r="D42" s="5" t="n">
        <v>-50</v>
      </c>
      <c r="E42" s="5" t="n">
        <v>60</v>
      </c>
    </row>
    <row r="43" spans="1:5">
      <c r="A43" s="4" t="s">
        <v>144</v>
      </c>
      <c r="D43" s="5" t="n">
        <v>-63</v>
      </c>
      <c r="E43" s="5" t="n">
        <v>-38</v>
      </c>
    </row>
    <row r="44" spans="1:5">
      <c r="A44" s="4" t="s">
        <v>586</v>
      </c>
      <c r="D44" s="5" t="n">
        <v>12</v>
      </c>
      <c r="E44" s="5" t="n">
        <v>4261</v>
      </c>
    </row>
    <row r="45" spans="1:5">
      <c r="A45" s="4" t="s">
        <v>124</v>
      </c>
      <c r="D45" s="5" t="n">
        <v>1</v>
      </c>
      <c r="E45" s="5" t="n">
        <v>-3</v>
      </c>
    </row>
    <row r="46" spans="1:5">
      <c r="A46" s="4" t="s">
        <v>145</v>
      </c>
      <c r="D46" s="5" t="n">
        <v>-178</v>
      </c>
      <c r="E46" s="5" t="n">
        <v>4194</v>
      </c>
    </row>
    <row r="47" spans="1:5">
      <c r="A47" s="4" t="s">
        <v>146</v>
      </c>
      <c r="D47" s="5" t="n">
        <v>-7</v>
      </c>
      <c r="E47" s="5" t="n">
        <v>-13</v>
      </c>
    </row>
    <row r="48" spans="1:5">
      <c r="A48" s="4" t="s">
        <v>148</v>
      </c>
      <c r="D48" s="5" t="n">
        <v>17</v>
      </c>
      <c r="E48" s="5" t="n">
        <v>49</v>
      </c>
    </row>
    <row r="49" spans="1:5">
      <c r="A49" s="4" t="s">
        <v>149</v>
      </c>
      <c r="B49" s="5" t="n">
        <v>10</v>
      </c>
      <c r="C49" s="5" t="n">
        <v>36</v>
      </c>
      <c r="D49" s="5" t="n">
        <v>10</v>
      </c>
      <c r="E49" s="5" t="n">
        <v>36</v>
      </c>
    </row>
    <row r="50" spans="1:5">
      <c r="A50" s="4" t="s">
        <v>565</v>
      </c>
    </row>
    <row r="51" spans="1:5">
      <c r="A51" s="3" t="s">
        <v>118</v>
      </c>
    </row>
    <row r="52" spans="1:5">
      <c r="A52" s="4" t="s">
        <v>40</v>
      </c>
      <c r="B52" s="5" t="n">
        <v>85</v>
      </c>
      <c r="C52" s="5" t="n">
        <v>74</v>
      </c>
      <c r="D52" s="5" t="n">
        <v>171</v>
      </c>
      <c r="E52" s="5" t="n">
        <v>129</v>
      </c>
    </row>
    <row r="53" spans="1:5">
      <c r="A53" s="4" t="s">
        <v>584</v>
      </c>
      <c r="D53" s="5" t="n">
        <v>-176</v>
      </c>
      <c r="E53" s="5" t="n">
        <v>4205</v>
      </c>
    </row>
    <row r="54" spans="1:5">
      <c r="A54" s="4" t="s">
        <v>131</v>
      </c>
      <c r="D54" s="5" t="n">
        <v>-5</v>
      </c>
      <c r="E54" s="5" t="n">
        <v>4334</v>
      </c>
    </row>
    <row r="55" spans="1:5">
      <c r="A55" s="3" t="s">
        <v>132</v>
      </c>
    </row>
    <row r="56" spans="1:5">
      <c r="A56" s="4" t="s">
        <v>133</v>
      </c>
      <c r="D56" s="5" t="n">
        <v>-61</v>
      </c>
      <c r="E56" s="5" t="n">
        <v>-246</v>
      </c>
    </row>
    <row r="57" spans="1:5">
      <c r="A57" s="4" t="s">
        <v>135</v>
      </c>
      <c r="E57" s="5" t="n">
        <v>-1</v>
      </c>
    </row>
    <row r="58" spans="1:5">
      <c r="A58" s="4" t="s">
        <v>136</v>
      </c>
      <c r="D58" s="5" t="n">
        <v>-61</v>
      </c>
      <c r="E58" s="5" t="n">
        <v>-247</v>
      </c>
    </row>
    <row r="59" spans="1:5">
      <c r="A59" s="3" t="s">
        <v>137</v>
      </c>
    </row>
    <row r="60" spans="1:5">
      <c r="A60" s="4" t="s">
        <v>140</v>
      </c>
      <c r="D60" s="5" t="n">
        <v>-12</v>
      </c>
      <c r="E60" s="5" t="n">
        <v>1</v>
      </c>
    </row>
    <row r="61" spans="1:5">
      <c r="A61" s="4" t="s">
        <v>144</v>
      </c>
      <c r="E61" s="5" t="n">
        <v>-1</v>
      </c>
    </row>
    <row r="62" spans="1:5">
      <c r="A62" s="4" t="s">
        <v>585</v>
      </c>
      <c r="E62" s="5" t="n">
        <v>-4089</v>
      </c>
    </row>
    <row r="63" spans="1:5">
      <c r="A63" s="4" t="s">
        <v>586</v>
      </c>
      <c r="D63" s="5" t="n">
        <v>67</v>
      </c>
    </row>
    <row r="64" spans="1:5">
      <c r="A64" s="4" t="s">
        <v>145</v>
      </c>
      <c r="D64" s="5" t="n">
        <v>55</v>
      </c>
      <c r="E64" s="5" t="n">
        <v>-4089</v>
      </c>
    </row>
    <row r="65" spans="1:5">
      <c r="A65" s="4" t="s">
        <v>146</v>
      </c>
      <c r="D65" s="5" t="n">
        <v>-11</v>
      </c>
      <c r="E65" s="5" t="n">
        <v>-2</v>
      </c>
    </row>
    <row r="66" spans="1:5">
      <c r="A66" s="4" t="s">
        <v>148</v>
      </c>
      <c r="D66" s="5" t="n">
        <v>14</v>
      </c>
      <c r="E66" s="5" t="n">
        <v>2</v>
      </c>
    </row>
    <row r="67" spans="1:5">
      <c r="A67" s="4" t="s">
        <v>149</v>
      </c>
      <c r="B67" s="5" t="n">
        <v>3</v>
      </c>
      <c r="D67" s="5" t="n">
        <v>3</v>
      </c>
    </row>
    <row r="68" spans="1:5">
      <c r="A68" s="4" t="s">
        <v>566</v>
      </c>
    </row>
    <row r="69" spans="1:5">
      <c r="A69" s="3" t="s">
        <v>118</v>
      </c>
    </row>
    <row r="70" spans="1:5">
      <c r="A70" s="4" t="s">
        <v>40</v>
      </c>
      <c r="B70" s="5" t="n">
        <v>39</v>
      </c>
      <c r="C70" s="5" t="n">
        <v>27</v>
      </c>
      <c r="D70" s="5" t="n">
        <v>102</v>
      </c>
      <c r="E70" s="5" t="n">
        <v>68</v>
      </c>
    </row>
    <row r="71" spans="1:5">
      <c r="A71" s="4" t="s">
        <v>584</v>
      </c>
      <c r="D71" s="5" t="n">
        <v>56</v>
      </c>
      <c r="E71" s="5" t="n">
        <v>115</v>
      </c>
    </row>
    <row r="72" spans="1:5">
      <c r="A72" s="4" t="s">
        <v>131</v>
      </c>
      <c r="D72" s="5" t="n">
        <v>158</v>
      </c>
      <c r="E72" s="5" t="n">
        <v>183</v>
      </c>
    </row>
    <row r="73" spans="1:5">
      <c r="A73" s="3" t="s">
        <v>132</v>
      </c>
    </row>
    <row r="74" spans="1:5">
      <c r="A74" s="4" t="s">
        <v>133</v>
      </c>
      <c r="D74" s="5" t="n">
        <v>-50</v>
      </c>
      <c r="E74" s="5" t="n">
        <v>-56</v>
      </c>
    </row>
    <row r="75" spans="1:5">
      <c r="A75" s="4" t="s">
        <v>124</v>
      </c>
      <c r="E75" s="5" t="n">
        <v>1</v>
      </c>
    </row>
    <row r="76" spans="1:5">
      <c r="A76" s="4" t="s">
        <v>134</v>
      </c>
      <c r="D76" s="5" t="n">
        <v>8</v>
      </c>
    </row>
    <row r="77" spans="1:5">
      <c r="A77" s="4" t="s">
        <v>136</v>
      </c>
      <c r="D77" s="5" t="n">
        <v>-42</v>
      </c>
      <c r="E77" s="5" t="n">
        <v>-55</v>
      </c>
    </row>
    <row r="78" spans="1:5">
      <c r="A78" s="3" t="s">
        <v>137</v>
      </c>
    </row>
    <row r="79" spans="1:5">
      <c r="A79" s="4" t="s">
        <v>142</v>
      </c>
      <c r="D79" s="5" t="n">
        <v>25</v>
      </c>
      <c r="E79" s="5" t="n">
        <v>140</v>
      </c>
    </row>
    <row r="80" spans="1:5">
      <c r="A80" s="4" t="s">
        <v>143</v>
      </c>
      <c r="D80" s="5" t="n">
        <v>-35</v>
      </c>
      <c r="E80" s="5" t="n">
        <v>-40</v>
      </c>
    </row>
    <row r="81" spans="1:5">
      <c r="A81" s="4" t="s">
        <v>144</v>
      </c>
      <c r="E81" s="5" t="n">
        <v>-1</v>
      </c>
    </row>
    <row r="82" spans="1:5">
      <c r="A82" s="4" t="s">
        <v>585</v>
      </c>
      <c r="D82" s="5" t="n">
        <v>-79</v>
      </c>
      <c r="E82" s="5" t="n">
        <v>-172</v>
      </c>
    </row>
    <row r="83" spans="1:5">
      <c r="A83" s="4" t="s">
        <v>145</v>
      </c>
      <c r="D83" s="5" t="n">
        <v>-89</v>
      </c>
      <c r="E83" s="5" t="n">
        <v>-73</v>
      </c>
    </row>
    <row r="84" spans="1:5">
      <c r="A84" s="4" t="s">
        <v>146</v>
      </c>
      <c r="D84" s="5" t="n">
        <v>27</v>
      </c>
      <c r="E84" s="5" t="n">
        <v>55</v>
      </c>
    </row>
    <row r="85" spans="1:5">
      <c r="A85" s="4" t="s">
        <v>147</v>
      </c>
      <c r="D85" s="5" t="n">
        <v>9</v>
      </c>
      <c r="E85" s="5" t="n">
        <v>2</v>
      </c>
    </row>
    <row r="86" spans="1:5">
      <c r="A86" s="4" t="s">
        <v>148</v>
      </c>
      <c r="D86" s="5" t="n">
        <v>94</v>
      </c>
      <c r="E86" s="5" t="n">
        <v>75</v>
      </c>
    </row>
    <row r="87" spans="1:5">
      <c r="A87" s="4" t="s">
        <v>149</v>
      </c>
      <c r="B87" s="7" t="n">
        <v>130</v>
      </c>
      <c r="C87" s="7" t="n">
        <v>132</v>
      </c>
      <c r="D87" s="7" t="n">
        <v>130</v>
      </c>
      <c r="E87" s="7" t="n">
        <v>1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25</v>
      </c>
      <c r="D1" s="2" t="s">
        <v>1</v>
      </c>
    </row>
    <row r="2" spans="1:5">
      <c r="B2" s="2" t="s">
        <v>2</v>
      </c>
      <c r="C2" s="2" t="s">
        <v>26</v>
      </c>
      <c r="D2" s="2" t="s">
        <v>2</v>
      </c>
      <c r="E2" s="2" t="s">
        <v>26</v>
      </c>
    </row>
    <row r="3" spans="1:5">
      <c r="A3" s="3" t="s">
        <v>115</v>
      </c>
    </row>
    <row r="4" spans="1:5">
      <c r="A4" s="4" t="s">
        <v>116</v>
      </c>
      <c r="B4" s="7" t="n">
        <v>-6</v>
      </c>
      <c r="C4" s="7" t="n">
        <v>4</v>
      </c>
      <c r="D4" s="7" t="n">
        <v>-8</v>
      </c>
      <c r="E4" s="7" t="n">
        <v>-14</v>
      </c>
    </row>
    <row r="5" spans="1:5">
      <c r="A5" s="4" t="s">
        <v>55</v>
      </c>
      <c r="B5" s="5" t="n">
        <v>2</v>
      </c>
      <c r="C5" s="7" t="n">
        <v>-2</v>
      </c>
      <c r="D5" s="5" t="n">
        <v>4</v>
      </c>
      <c r="E5" s="5" t="n">
        <v>-10</v>
      </c>
    </row>
    <row r="6" spans="1:5">
      <c r="A6" s="4" t="s">
        <v>56</v>
      </c>
      <c r="B6" s="7" t="n">
        <v>-1</v>
      </c>
      <c r="D6" s="7" t="n">
        <v>-3</v>
      </c>
      <c r="E6"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40</v>
      </c>
      <c r="B4" s="7" t="n">
        <v>128</v>
      </c>
      <c r="C4" s="7" t="n">
        <v>81</v>
      </c>
    </row>
    <row r="5" spans="1:3">
      <c r="A5" s="3" t="s">
        <v>119</v>
      </c>
    </row>
    <row r="6" spans="1:3">
      <c r="A6" s="4" t="s">
        <v>31</v>
      </c>
      <c r="B6" s="5" t="n">
        <v>239</v>
      </c>
      <c r="C6" s="5" t="n">
        <v>263</v>
      </c>
    </row>
    <row r="7" spans="1:3">
      <c r="A7" s="4" t="s">
        <v>120</v>
      </c>
      <c r="B7" s="5" t="n">
        <v>-19</v>
      </c>
      <c r="C7" s="5" t="n">
        <v>6</v>
      </c>
    </row>
    <row r="8" spans="1:3">
      <c r="A8" s="4" t="s">
        <v>121</v>
      </c>
      <c r="C8" s="5" t="n">
        <v>29</v>
      </c>
    </row>
    <row r="9" spans="1:3">
      <c r="A9" s="4" t="s">
        <v>122</v>
      </c>
      <c r="B9" s="5" t="n">
        <v>-4</v>
      </c>
    </row>
    <row r="10" spans="1:3">
      <c r="A10" s="4" t="s">
        <v>123</v>
      </c>
      <c r="B10" s="5" t="n">
        <v>6</v>
      </c>
      <c r="C10" s="5" t="n">
        <v>5</v>
      </c>
    </row>
    <row r="11" spans="1:3">
      <c r="A11" s="4" t="s">
        <v>124</v>
      </c>
      <c r="B11" s="5" t="n">
        <v>1</v>
      </c>
      <c r="C11" s="5" t="n">
        <v>-3</v>
      </c>
    </row>
    <row r="12" spans="1:3">
      <c r="A12" s="3" t="s">
        <v>125</v>
      </c>
    </row>
    <row r="13" spans="1:3">
      <c r="A13" s="4" t="s">
        <v>126</v>
      </c>
      <c r="B13" s="5" t="n">
        <v>-28</v>
      </c>
      <c r="C13" s="5" t="n">
        <v>19</v>
      </c>
    </row>
    <row r="14" spans="1:3">
      <c r="A14" s="4" t="s">
        <v>127</v>
      </c>
      <c r="B14" s="5" t="n">
        <v>-10</v>
      </c>
      <c r="C14" s="5" t="n">
        <v>6</v>
      </c>
    </row>
    <row r="15" spans="1:3">
      <c r="A15" s="4" t="s">
        <v>63</v>
      </c>
      <c r="B15" s="5" t="n">
        <v>-2</v>
      </c>
      <c r="C15" s="5" t="n">
        <v>-5</v>
      </c>
    </row>
    <row r="16" spans="1:3">
      <c r="A16" s="4" t="s">
        <v>73</v>
      </c>
      <c r="B16" s="5" t="n">
        <v>11</v>
      </c>
      <c r="C16" s="5" t="n">
        <v>-53</v>
      </c>
    </row>
    <row r="17" spans="1:3">
      <c r="A17" s="4" t="s">
        <v>128</v>
      </c>
      <c r="B17" s="5" t="n">
        <v>30</v>
      </c>
      <c r="C17" s="5" t="n">
        <v>-18</v>
      </c>
    </row>
    <row r="18" spans="1:3">
      <c r="A18" s="4" t="s">
        <v>129</v>
      </c>
      <c r="B18" s="5" t="n">
        <v>-33</v>
      </c>
      <c r="C18" s="5" t="n">
        <v>-16</v>
      </c>
    </row>
    <row r="19" spans="1:3">
      <c r="A19" s="4" t="s">
        <v>130</v>
      </c>
      <c r="B19" s="5" t="n">
        <v>5</v>
      </c>
      <c r="C19" s="5" t="n">
        <v>-4</v>
      </c>
    </row>
    <row r="20" spans="1:3">
      <c r="A20" s="4" t="s">
        <v>131</v>
      </c>
      <c r="B20" s="5" t="n">
        <v>324</v>
      </c>
      <c r="C20" s="5" t="n">
        <v>310</v>
      </c>
    </row>
    <row r="21" spans="1:3">
      <c r="A21" s="3" t="s">
        <v>132</v>
      </c>
    </row>
    <row r="22" spans="1:3">
      <c r="A22" s="4" t="s">
        <v>133</v>
      </c>
      <c r="B22" s="5" t="n">
        <v>-111</v>
      </c>
      <c r="C22" s="5" t="n">
        <v>-302</v>
      </c>
    </row>
    <row r="23" spans="1:3">
      <c r="A23" s="4" t="s">
        <v>134</v>
      </c>
      <c r="B23" s="5" t="n">
        <v>8</v>
      </c>
    </row>
    <row r="24" spans="1:3">
      <c r="A24" s="4" t="s">
        <v>135</v>
      </c>
      <c r="C24" s="5" t="n">
        <v>-1</v>
      </c>
    </row>
    <row r="25" spans="1:3">
      <c r="A25" s="4" t="s">
        <v>124</v>
      </c>
      <c r="C25" s="5" t="n">
        <v>1</v>
      </c>
    </row>
    <row r="26" spans="1:3">
      <c r="A26" s="4" t="s">
        <v>136</v>
      </c>
      <c r="B26" s="5" t="n">
        <v>-103</v>
      </c>
      <c r="C26" s="5" t="n">
        <v>-302</v>
      </c>
    </row>
    <row r="27" spans="1:3">
      <c r="A27" s="3" t="s">
        <v>137</v>
      </c>
    </row>
    <row r="28" spans="1:3">
      <c r="A28" s="4" t="s">
        <v>138</v>
      </c>
      <c r="B28" s="5" t="n">
        <v>-78</v>
      </c>
      <c r="C28" s="5" t="n">
        <v>-76</v>
      </c>
    </row>
    <row r="29" spans="1:3">
      <c r="A29" s="4" t="s">
        <v>139</v>
      </c>
      <c r="C29" s="5" t="n">
        <v>-10</v>
      </c>
    </row>
    <row r="30" spans="1:3">
      <c r="A30" s="4" t="s">
        <v>140</v>
      </c>
      <c r="B30" s="5" t="n">
        <v>-12</v>
      </c>
      <c r="C30" s="5" t="n">
        <v>1</v>
      </c>
    </row>
    <row r="31" spans="1:3">
      <c r="A31" s="4" t="s">
        <v>141</v>
      </c>
      <c r="B31" s="5" t="n">
        <v>-50</v>
      </c>
      <c r="C31" s="5" t="n">
        <v>60</v>
      </c>
    </row>
    <row r="32" spans="1:3">
      <c r="A32" s="4" t="s">
        <v>142</v>
      </c>
      <c r="B32" s="5" t="n">
        <v>25</v>
      </c>
      <c r="C32" s="5" t="n">
        <v>140</v>
      </c>
    </row>
    <row r="33" spans="1:3">
      <c r="A33" s="4" t="s">
        <v>143</v>
      </c>
      <c r="B33" s="5" t="n">
        <v>-35</v>
      </c>
      <c r="C33" s="5" t="n">
        <v>-40</v>
      </c>
    </row>
    <row r="34" spans="1:3">
      <c r="A34" s="4" t="s">
        <v>144</v>
      </c>
      <c r="B34" s="5" t="n">
        <v>-63</v>
      </c>
      <c r="C34" s="5" t="n">
        <v>-40</v>
      </c>
    </row>
    <row r="35" spans="1:3">
      <c r="A35" s="4" t="s">
        <v>124</v>
      </c>
      <c r="B35" s="5" t="n">
        <v>1</v>
      </c>
      <c r="C35" s="5" t="n">
        <v>-3</v>
      </c>
    </row>
    <row r="36" spans="1:3">
      <c r="A36" s="4" t="s">
        <v>145</v>
      </c>
      <c r="B36" s="5" t="n">
        <v>-212</v>
      </c>
      <c r="C36" s="5" t="n">
        <v>32</v>
      </c>
    </row>
    <row r="37" spans="1:3">
      <c r="A37" s="4" t="s">
        <v>146</v>
      </c>
      <c r="B37" s="5" t="n">
        <v>9</v>
      </c>
      <c r="C37" s="5" t="n">
        <v>40</v>
      </c>
    </row>
    <row r="38" spans="1:3">
      <c r="A38" s="4" t="s">
        <v>147</v>
      </c>
      <c r="B38" s="5" t="n">
        <v>9</v>
      </c>
      <c r="C38" s="5" t="n">
        <v>2</v>
      </c>
    </row>
    <row r="39" spans="1:3">
      <c r="A39" s="4" t="s">
        <v>148</v>
      </c>
      <c r="B39" s="5" t="n">
        <v>125</v>
      </c>
      <c r="C39" s="5" t="n">
        <v>126</v>
      </c>
    </row>
    <row r="40" spans="1:3">
      <c r="A40" s="4" t="s">
        <v>149</v>
      </c>
      <c r="B40" s="5" t="n">
        <v>143</v>
      </c>
      <c r="C40" s="5" t="n">
        <v>168</v>
      </c>
    </row>
    <row r="41" spans="1:3">
      <c r="A41" s="3" t="s">
        <v>150</v>
      </c>
    </row>
    <row r="42" spans="1:3">
      <c r="A42" s="4" t="s">
        <v>151</v>
      </c>
      <c r="B42" s="5" t="n">
        <v>49</v>
      </c>
      <c r="C42" s="5" t="n">
        <v>50</v>
      </c>
    </row>
    <row r="43" spans="1:3">
      <c r="A43" s="4" t="s">
        <v>152</v>
      </c>
      <c r="B43" s="7" t="n">
        <v>18</v>
      </c>
      <c r="C43" s="7" t="n">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7:01:56Z</dcterms:created>
  <dcterms:modified xmlns:dcterms="http://purl.org/dc/terms/" xmlns:xsi="http://www.w3.org/2001/XMLSchema-instance" xsi:type="dcterms:W3CDTF">2017-11-03T07:01:56Z</dcterms:modified>
</cp:coreProperties>
</file>